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Sto6" sheetId="6" r:id="rId6"/>
    <s:sheet name="Consolidated Statements of Cash" sheetId="7" r:id="rId7"/>
    <s:sheet name="Note 1 - Business" sheetId="8" r:id="rId8"/>
    <s:sheet name="Note 2 - Summary of Significant" sheetId="9" r:id="rId9"/>
    <s:sheet name="Note 3 - Financing Arrangements" sheetId="10" r:id="rId10"/>
    <s:sheet name="Note 4 - Derivative Financial I" sheetId="11" r:id="rId11"/>
    <s:sheet name="Note 5 - Capital Stock" sheetId="12" r:id="rId12"/>
    <s:sheet name="Note 6 - Share-based Compensati" sheetId="13" r:id="rId13"/>
    <s:sheet name="Note 7 - Income Taxes" sheetId="14" r:id="rId14"/>
    <s:sheet name="Note 8 - Employee Benefit Plans" sheetId="15" r:id="rId15"/>
    <s:sheet name="Note 9 - Fair Value Measurement" sheetId="16" r:id="rId16"/>
    <s:sheet name="Note 10 - Commitments and Conti" sheetId="17" r:id="rId17"/>
    <s:sheet name="Note 11 - Segment Information" sheetId="18" r:id="rId18"/>
    <s:sheet name="Note 12 - Quarterly Financial I" sheetId="19" r:id="rId19"/>
    <s:sheet name="Schedule II - Valuation and Qua" sheetId="20" r:id="rId20"/>
    <s:sheet name="Significant Accounting Policies" sheetId="21" r:id="rId21"/>
    <s:sheet name="Note 2 - Summary of Significa22" sheetId="22" r:id="rId22"/>
    <s:sheet name="Note 3 - Financing Arrangemen23" sheetId="23" r:id="rId23"/>
    <s:sheet name="Note 6 - Share-based Compensa24" sheetId="24" r:id="rId24"/>
    <s:sheet name="Note 7 - Income Taxes (Tables)" sheetId="25" r:id="rId25"/>
    <s:sheet name="Note 9 - Fair Value Measureme26" sheetId="26" r:id="rId26"/>
    <s:sheet name="Note 11 - Segment Information (" sheetId="27" r:id="rId27"/>
    <s:sheet name="Note 12 - Quarterly Financial28" sheetId="28" r:id="rId28"/>
    <s:sheet name="Schedule II - Valuation and Q29" sheetId="29" r:id="rId29"/>
    <s:sheet name="Note 1 - Business (Details Text" sheetId="30" r:id="rId30"/>
    <s:sheet name="Note 2 - Summary of Significa31" sheetId="31" r:id="rId31"/>
    <s:sheet name="Note 2 - Basic and Diluted Earn" sheetId="32" r:id="rId32"/>
    <s:sheet name="Note 3 - Financing Arrangemen33" sheetId="33" r:id="rId33"/>
    <s:sheet name="Note 3 - Outstanding Borrowings" sheetId="34" r:id="rId34"/>
    <s:sheet name="Note 4 - Derivative Financial35" sheetId="35" r:id="rId35"/>
    <s:sheet name="Note 5 - Capital Stock (Details" sheetId="36" r:id="rId36"/>
    <s:sheet name="Note 6 - Share-based Compensa37" sheetId="37" r:id="rId37"/>
    <s:sheet name="Note 6 - Components of Share-ba" sheetId="38" r:id="rId38"/>
    <s:sheet name="Note 6 - Restricted Share Units" sheetId="39" r:id="rId39"/>
    <s:sheet name="Note 6 - Performance Share Unit" sheetId="40" r:id="rId40"/>
    <s:sheet name="Note 6 - Stock Options (Details" sheetId="41" r:id="rId41"/>
    <s:sheet name="Note 7 - Income Taxes (Details " sheetId="42" r:id="rId42"/>
    <s:sheet name="Note 7 - Current and Deferred I" sheetId="43" r:id="rId43"/>
    <s:sheet name="Note 7 - Reconciliation of Inco" sheetId="44" r:id="rId44"/>
    <s:sheet name="Note 7 - Deferred Tax Assets an" sheetId="45" r:id="rId45"/>
    <s:sheet name="Note 7 - Unrecongnized Tax Bene" sheetId="46" r:id="rId46"/>
    <s:sheet name="Note 8 - Employee Benefit Pla47" sheetId="47" r:id="rId47"/>
    <s:sheet name="Note 9 - Fair Value Measureme48" sheetId="48" r:id="rId48"/>
    <s:sheet name="Note 9 - Assets and Liabilities" sheetId="49" r:id="rId49"/>
    <s:sheet name="Note 10 - Commitments and Con50" sheetId="50" r:id="rId50"/>
    <s:sheet name="Note 11 - Segment Information51" sheetId="51" r:id="rId51"/>
    <s:sheet name="Note 11 - Assets (Details)" sheetId="52" r:id="rId52"/>
    <s:sheet name="Note 11 - Operating Revenues (D" sheetId="53" r:id="rId53"/>
    <s:sheet name="Note 11 - Operating Income (Det" sheetId="54" r:id="rId54"/>
    <s:sheet name="Note 11 - Depreciation and Amor" sheetId="55" r:id="rId55"/>
    <s:sheet name="Note 12 - Operating Results by " sheetId="56" r:id="rId56"/>
    <s:sheet name="Schedule II - Valuation and Q57" sheetId="57" r:id="rId57"/>
  </s:sheets>
  <s:definedNames/>
  <s:calcPr calcId="124519" calcMode="auto" fullCalcOnLoad="1"/>
</s:workbook>
</file>

<file path=xl/sharedStrings.xml><?xml version="1.0" encoding="utf-8"?>
<sst xmlns="http://schemas.openxmlformats.org/spreadsheetml/2006/main" uniqueCount="519">
  <si>
    <t>Document And Entity Information - USD ($) $ in Billions</t>
  </si>
  <si>
    <t>12 Months Ended</t>
  </si>
  <si>
    <t>Dec. 31, 2015</t>
  </si>
  <si>
    <t>Feb. 16, 2016</t>
  </si>
  <si>
    <t>Jun. 30, 2015</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Trade accounts receivable, net</t>
  </si>
  <si>
    <t>Inventories</t>
  </si>
  <si>
    <t>Prepaid licenses and permits</t>
  </si>
  <si>
    <t>Prepaid insurance</t>
  </si>
  <si>
    <t>Other current assets</t>
  </si>
  <si>
    <t>Total current assets</t>
  </si>
  <si>
    <t>Property and equipment, at cost:</t>
  </si>
  <si>
    <t>Revenue and service equipment</t>
  </si>
  <si>
    <t>Land</t>
  </si>
  <si>
    <t>Structures and improvements</t>
  </si>
  <si>
    <t>Furniture and office equipment</t>
  </si>
  <si>
    <t>Total property and equipment</t>
  </si>
  <si>
    <t>Less accumulated depreciation</t>
  </si>
  <si>
    <t>Net property and equipment</t>
  </si>
  <si>
    <t>Other assets</t>
  </si>
  <si>
    <t>Total assets</t>
  </si>
  <si>
    <t>Current liabilities:</t>
  </si>
  <si>
    <t>Current portion of long-term debt</t>
  </si>
  <si>
    <t xml:space="preserve"> </t>
  </si>
  <si>
    <t>Trade accounts payable</t>
  </si>
  <si>
    <t>Claims accruals</t>
  </si>
  <si>
    <t>Accrued payroll</t>
  </si>
  <si>
    <t>Other accrued expenses</t>
  </si>
  <si>
    <t>Total current liabilities</t>
  </si>
  <si>
    <t>Long-term debt</t>
  </si>
  <si>
    <t>Other long-term liabilities</t>
  </si>
  <si>
    <t>Deferred income taxes</t>
  </si>
  <si>
    <t>Total liabilities</t>
  </si>
  <si>
    <t>Commitments and contingencies (Note 10)</t>
  </si>
  <si>
    <t>Stockholders’ equity:</t>
  </si>
  <si>
    <t>Preferred stock, $100 par value. 10 million shares authorized; none outstanding</t>
  </si>
  <si>
    <t>Common stock, $.01 par value. 1 billion shares authorized; (167,099,432 shares issued at December 31, 2015 and 2014, of which 113,947,780 shares and 116,575,163 shares were outstanding at December 31, 2015 and 2014, respectively)</t>
  </si>
  <si>
    <t>Additional paid-in capital</t>
  </si>
  <si>
    <t>Retained earnings</t>
  </si>
  <si>
    <t>Treasury stock, at cost (53,151,652 shares at December 31, 2015, and 50,524,269 shares at December 31, 2014)</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 shares in Thousands, $ in Thousands</t>
  </si>
  <si>
    <t>Dec. 31, 2013</t>
  </si>
  <si>
    <t>Operating revenues, excluding fuel surcharge revenues</t>
  </si>
  <si>
    <t>Fuel surcharge revenues</t>
  </si>
  <si>
    <t>Total operating revenues</t>
  </si>
  <si>
    <t>Operating expenses:</t>
  </si>
  <si>
    <t>Rents and purchased transportation</t>
  </si>
  <si>
    <t>Salaries, wages and employee benefits</t>
  </si>
  <si>
    <t>Fuel and fuel taxes</t>
  </si>
  <si>
    <t>Depreciation and amortization</t>
  </si>
  <si>
    <t>Operating supplies and expenses</t>
  </si>
  <si>
    <t>Insurance and claims</t>
  </si>
  <si>
    <t>General and administrative expenses, net of asset dispositions</t>
  </si>
  <si>
    <t>Operating taxes and licenses</t>
  </si>
  <si>
    <t>Communication and utilities</t>
  </si>
  <si>
    <t>Total operating expenses</t>
  </si>
  <si>
    <t>Operating income</t>
  </si>
  <si>
    <t>Interest income</t>
  </si>
  <si>
    <t>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solidated Statements of Stockholders' Equity - USD ($)</t>
  </si>
  <si>
    <t>Common Stock [Member]</t>
  </si>
  <si>
    <t>Additional Paid-in Capital [Member]</t>
  </si>
  <si>
    <t>Retained Earnings [Member]</t>
  </si>
  <si>
    <t>Treasury Stock [Member]</t>
  </si>
  <si>
    <t>Parent [Member]</t>
  </si>
  <si>
    <t>Total</t>
  </si>
  <si>
    <t>Balances at Dec. 31, 2012</t>
  </si>
  <si>
    <t>Comprehensive income:</t>
  </si>
  <si>
    <t>Cash dividend declared and paid</t>
  </si>
  <si>
    <t>Tax benefit of stock options exercised</t>
  </si>
  <si>
    <t>Purchase of treasury shares</t>
  </si>
  <si>
    <t>Share-based compensation</t>
  </si>
  <si>
    <t>Stock option exercises and restricted share issuances, net of stock repurchased for payroll taxes</t>
  </si>
  <si>
    <t>Balances at Dec. 31, 2013</t>
  </si>
  <si>
    <t>Balances at Dec. 31, 2014</t>
  </si>
  <si>
    <t>Balances at Dec. 31, 2015</t>
  </si>
  <si>
    <t>Consolidated Statements of Stockholders' Equity (Parentheticals) - $ / shares</t>
  </si>
  <si>
    <t>Cash dividend declared and paid per share (in dollars per share)</t>
  </si>
  <si>
    <t>Consolidated Statements of Cash Flows - USD ($)</t>
  </si>
  <si>
    <t>Cash flows from operating activities:</t>
  </si>
  <si>
    <t>Adjustments to reconcile net earnings to net cash provided by operating activities:</t>
  </si>
  <si>
    <t>Gain on sale of revenue equipment and other</t>
  </si>
  <si>
    <t>Provision for deferred income taxes</t>
  </si>
  <si>
    <t>Changes in operating assets and liabilities:</t>
  </si>
  <si>
    <t>Trade accounts receivable</t>
  </si>
  <si>
    <t>Income taxes receivable or payable</t>
  </si>
  <si>
    <t>Accrued payroll and other accrued expenses</t>
  </si>
  <si>
    <t>Net cash provided by operating activities</t>
  </si>
  <si>
    <t>Cash flows from investing activities:</t>
  </si>
  <si>
    <t>Additions to property and equipment</t>
  </si>
  <si>
    <t>Proceeds from sale of equipment</t>
  </si>
  <si>
    <t>Change in other assets</t>
  </si>
  <si>
    <t>Net cash used in investing activities</t>
  </si>
  <si>
    <t>Cash flows from financing activities:</t>
  </si>
  <si>
    <t>Proceeds from issuances of long-term debt</t>
  </si>
  <si>
    <t>Payments on long-term debt</t>
  </si>
  <si>
    <t>Proceeds from revolving lines of credit and other</t>
  </si>
  <si>
    <t>Payments on revolving lines of credit and other</t>
  </si>
  <si>
    <t>Purchase of treasury stock</t>
  </si>
  <si>
    <t>Stock option exercises and other</t>
  </si>
  <si>
    <t>Stock repurchased for payroll taxes</t>
  </si>
  <si>
    <t>Dividends paid</t>
  </si>
  <si>
    <t>Net cash provided by/(used in) financing activities</t>
  </si>
  <si>
    <t>Net increase/(decrease) in cash and cash equivalents</t>
  </si>
  <si>
    <t>Cash and cash equivalents at beginning of year</t>
  </si>
  <si>
    <t>Cash and cash equivalents at end of year</t>
  </si>
  <si>
    <t>Cash paid during the year for:</t>
  </si>
  <si>
    <t>Interest</t>
  </si>
  <si>
    <t>Note 1 - Business</t>
  </si>
  <si>
    <t>Notes to Financial Statements</t>
  </si>
  <si>
    <t>Organization, Consolidation and Presentation of Financial Statements Disclosure [Text Block]</t>
  </si>
  <si>
    <t xml:space="preserve"> 1. Business J.B. Hunt Transport Services, Inc. is one of the largest surface transportation and delivery service companies in North America. We operate four distinct, but complementary, business segments and provide a wide range of general and specifically tailored freight and logistics services to our customers. We generate revenues from the actual movement of freight from shippers to consignees, customized labor and delivery services, and serving as a logistics provider by offering or arranging for others to provide the transportation service. Unless otherwise indicated by the context, “we,” “us,” “our” and “JBHT” refer to J.B. Hunt Transport Services, Inc. and its consolidated subsidiaries.</t>
  </si>
  <si>
    <t>Note 2 - Summary of Significant Accounting Policies</t>
  </si>
  <si>
    <t>Significant Accounting Policies [Text Block]</t>
  </si>
  <si>
    <t xml:space="preserve"> 2. Summary of Significant Accounting Policies Basis of Consolidation Our Consolidated Financial Statements include all of our wholly owned subsidiaries. Intercompany balances and transactions have been eliminated in consolidation. J.B. Hunt Transport Services, Inc. is a parent-level holding company with no significant assets or operations. J.B. Hunt Transport, Inc. is a wholly owned subsidiary of J.B. Hunt Transport Services, Inc. and is the primary operating subsidiary. All other subsidiaries of J.B. Hunt Transport Services, Inc. are minor. 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differ significantly from our estimates.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 Cash and Cash Equivalents Cash in excess of current operating requirements is invested in short-term, highly liquid investments. We consider all highly liquid investments purchased with original maturities of three months or less to be cash equivalents. Accounts Receivable and Allowance 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be recovered. The allowance for uncollectible accounts and revenue adjustments was $9.9 million and $9.5 million at December 31, 2015 and 2014, respectively. Inventory Our inventories consist primarily of revenue equipment parts, tires, supplies, and fuel and are valued using the lower of average cost or market. 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15 and 2014, we had no available-for-sale securities. See Note 8, Employee Benefit Plans, for a discussion of our trading securities. Property and Equipment Depreciation of property and equipment is calculated on the straight-line method over the estimated useful lives of 4 to 10 years for tractors, 7 to 20 years for trailing equipment, 10 to 40 years for structures and improvements, and 3 to 10 years for furniture and office equipment. Salvage values are typically 10% to 30% of original cost for tractors and trailing equipment and reflect any agreements with tractor suppliers for residual or trade-in values for certain new equipment.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 Revenue Recognition We recognize revenue based on relative transit time in each reporting period and as other services are provide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We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Financial Statements. 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 Years ended December 31, 2015 2014 2013 Weighted average shares outstanding – basic 115,677 117,000 117,449 Effect of common stock equivalents 1,051 1,445 1,955 Weighted average shares outstanding – diluted 116,728 118,445 119,404 Concentrations of Credit Risk Financial instruments, which potentially subject us to concentrations of credit risk, include trade receivables. For the years ended December 31, 2015, 2014, and 2013, our top 10 customers, based on revenue, accounted for approximately 29%, 28%, and 29%, respectively, of our total revenue. Our top 10 customers, based on revenue, accounted for approximately 27% and 29% of our total trade accounts receivable at December 31, 2015 and 2014, respectively. We had no individual customers with revenues greater than 10% of total revenues. Share-based Compensation We have share-based compensation plans covering certain employees, including officers and directors. We account for share-based compensation utilizing the fair value recognition provisions of current accounting standards for share-based payments. We currently utilize restricted share units, performance share units, and nonstatutory stock options. Issuances of our stock upon restricted share unit and performance share unit vesting or share option exercise are made from treasury stock. Our restricted share unit and performance share unit awards may include both graded-vesting and cliff-vesting awards and therefore vest in increments during the requisite service period or at the end of the requisite service period, as appropriate for each type of vesting. We recognize compensation expense on a straight-line basis over the requisite service periods within each award. 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3 through 2015, we were self-insured for $500,000 per occurrence for personal injury and property damage and self-insured for $100,000 per workers’ compensation claim. We have policies in place for 2016 with substantially the same terms as our 2015 policies for personal injury, workers’ compensation, and cargo and property damag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if applicable, conversion to fully insured status and provides an allowance for incurred-but-not-reported claims. We do not discount our estimated losses. At December 31, 2015 and 2014, we had an accrual of approximately $95 million and $88 million, respectively, for estimated claims. In addition, we are required to pay certain advanced deposits and monthly premiums. At December 31, 2015 and 2014, we had an aggregate prepaid insurance asset of approximately $87 million and $68 million, respectively, which represented prefunded premiums. Recent Accounting Pronouncements In May 2014, the Financial Accounting Standards Board (FASB)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We have the option of using either a full retrospective or a modified retrospective approach when adopting this new standard. In August 2015, the FASB issued ASU 2015-14, Revenue from Contracts with Customers: Deferral of the Effective Date, which deferred the effective date of ASU 2014-09 one year to interim and annual periods beginning after December 15, 2017. Early adoption is permitted after the original effective date of December 15, 2016. We are currently evaluating the alternative transition methods and the potential effects of the adoption of this update on our financial statements. In April 2015, the FASB issued ASU 2015-03, Interest – Imputation of Interest: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but early adoption is permitted. The adoption of the new guidance is not expected to have a material impact on our financial statements. In January 2016, the FASB issued ASU 2016-01, Financial Instruments – Overall: Recognition and Measurement of Financial Assets and Financial Liabilities, which amends certain aspects of recognition, measurement, presentation, and disclosure of financial instrument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The adoption of the new guidance is not expected to have a material impact on our financial statements. Accounting Pronouncements Adopted in 2015 In November 2015, the FASB issued ASU 2015-17, Income Taxes: Balance Sheet Classification of Deferred Taxes, which amends the current presentation of deferred taxes in the financial statements. ASU 2015-17 requires that deferred tax assets and deferred tax liabilities be presented in the balance sheet as noncurrent, which simplifies the current guidance that requires entities to separately present these items as current and noncurrent in the balance sheet. The amendments can be applied retrospectively or prospectively and are effective for interim and annual periods beginning after December 15, 2016, but early adoption is permitted. We retroactively adopted ASU 2015-17 at December 31, 2015, and have reclassified all prior periods to be consistent with the amendments outlined in the ASU. The impact of the prior period reclassification was an $18.6 million reduction of current assets and working capital at December 31, 2014.</t>
  </si>
  <si>
    <t>Note 3 - Financing Arrangements</t>
  </si>
  <si>
    <t>Debt Disclosure [Text Block]</t>
  </si>
  <si>
    <t xml:space="preserve"> 3. Financing Arrangements Outstanding borrowings under our current financing arrangements consist of the following (in millions): December 31, 2015 2014 Senior revolving line of credit $ 150.0 $ 183.0 Senior notes, net of unamortized discount 855.0 750.5 Less current portion of long-term debt - (250.0 ) Total long-term debt $ 1,005.0 $ 683.5 Aggregate maturities of long-term debt subsequent to December 31, 2015, are as follows: $252.3 million in 2019, $150.0 million in 2020, and $602.7 million thereafter. Senior Revolving Line of Credit In September 2015, we replaced our $500 million senior revolving credit facility established in August 2011 with a new credit facility authorizing us to borrow up to $500 million under a senior revolving line of credit, which is supported by a credit agreement with a group of banks. This new senior credit facility has a five-year term expiring in September 2020, and allows us to request an increase in the total commitment by up to $250 million and to request a one-year extension of the maturity date. The applicable interest rate under this agreement is based on either the Prime Rate, the Federal Funds Rate, or LIBOR, depending upon the specific type of borrowing, plus an applicable margin based on our credit rating and other fees. At December 31, 2015, we had $150 million outstanding at an average interest rate of 1.39% under this agreement. Senior Notes Our senior notes consist of three separate issuances. The first and second issuances are $250 million of 2.40% senior notes due March 2019 and $250 million of 3.85% senior notes due March 2024, respectively, both of which were issued in March 2014. Interest payments under both notes are due semiannually in March and September of each year. The third issuance is $350 million of 3.30% senior notes due August 2022, issued in August 2015. Interest payments under this note are due semiannually in February and August of each year, beginning February 2016. All three senior notes were issued by J.B. Hunt Transport Services, Inc., a parent-level holding company with no significant assets or operations. The notes are guarantied on a full and unconditional basis by a wholly owned subsidiary. All other subsidiaries of the parent are minor. We registered these offerings and the sale of the notes under the Securities Act of 1933, pursuant to a shelf registration statement filed in February 2014. All notes are unsecured obligations and rank equally with our existing and future senior unsecured debt. We may redeem for cash some or all of the notes based on a redemption price set forth in the note indenture. See Note 4, Derivative Financial Instruments, for terms of interest rate swaps entered into on the $250 million of 2.40% senior notes due March 2019 and the $350 million of 3.30% senior notes due August 2022. Our $250 million of 3.375% senior notes matured in September 2015. The entire outstanding balance was paid in full at maturity. Our financing arrangements require us to maintain certain covenants and financial ratios. We were in compliance with all covenants and financial ratios at December 31, 2015. </t>
  </si>
  <si>
    <t>Note 4 - Derivative Financial Instruments</t>
  </si>
  <si>
    <t>Derivative Instruments and Hedging Activities Disclosure [Text Block]</t>
  </si>
  <si>
    <t xml:space="preserve"> 4.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 We entered into receive fixed-rate and pay variable-rate interest rate swap agreements simultaneously with the issuance of our $250 million of 2.40% senior notes due March 2019 and $350 million of 3.30% senior notes due August 2022, to effectively convert this fixed-rate debt to variable-rate. The notional amounts of these interest rate swap agreements equal those of the corresponding fixed-rate debt. The applicable interest rates under these agreements is based on LIBOR plus an established margin, resulting in an interest rate of 1.36% for our $250 million of 2.40% senior notes and 1.72% for our $350 million of 3.30% senior notes at December 31, 2015. The swaps expire when the corresponding senior notes are due. The fair values of these swaps are recorded in other assets in our Consolidated Balance Sheet at December 31, 2015. See Note 9, Fair Value Measurements, for disclosure of fair value. These derivatives meet the required criteria to be designated as fair value hedges and as the specific terms and notional amounts of these derivative instruments match those of the fixed-rate debt being hedged, these derivative instruments are assumed to perfectly hedge the related debt against changes in fair value due to changes in the benchmark interest rate. Accordingly, any change in the fair value of these interest rate swaps recorded in earnings is offset by a corresponding change in the fair value of the related debt.</t>
  </si>
  <si>
    <t>Note 5 - Capital Stock</t>
  </si>
  <si>
    <t>Stockholders' Equity Note Disclosure [Text Block]</t>
  </si>
  <si>
    <t xml:space="preserve"> 5. Capital Stock We have one class of preferred stock and one class of common stock. We had no outstanding shares of preferred stock at December 31, 2015 or 2014. Holders of shares of common stock are entitled to receive dividends when and if declared by the Board of Directors and are entitled to one vote per share on all matters submitted to a vote of the stockholders. At December 31, 2015, we had 2.0 million shares of common stock to be issued upon the exercise or vesting of equity awards and 7.5 million shares reserved for future issuance pursuant to share-based payment plans. During calendar year 2015, we purchased approximately 3.3 million shares, or $262.3 million, of our common stock in accordance with plans authorized by our Board. At December 31, 2015, we had $451.0 million available under an authorized plan to purchase our common stock.</t>
  </si>
  <si>
    <t>Note 6 - Share-based Compensation</t>
  </si>
  <si>
    <t>Disclosure of Compensation Related Costs, Share-based Payments [Text Block]</t>
  </si>
  <si>
    <t xml:space="preserve"> 6. Share-based Compensation We maintain a Management Incentive Plan (the “Plan”) that provides various share-based financial methods to compensate our key employees with shares of our common stock or common stock equivalents. Under the Plan, as amended, we have, from time to time, utilized restricted share units, performance share units, restricted options, and nonstatutory stock options to compensate our employees and directors. We currently are utilizing restricted and performance share units and nonstatutory stock options. Our restricted share units have various vesting schedules generally ranging from 3 to 10 years when awarded. These restricted share units do not contain rights to vote or receive dividends until the vesting date. Unvested restricted share units are forfeited if the employee terminates for any reason other than death, disability, or special circumstances as determined by the Compensation Committee. Restricted share units are valued based on the fair value of the award on the grant date, adjusted for dividend estimates based on grant date dividend rates. Our performance share units vest based on the passage of time (generally 3 to 10 years) and achievement of performance criteria. Performance share units do not contain rights to vote or receive dividends until the vesting date. Unvested performance share units are forfeited if the employee terminates for any reason other than death or disability. Performance shares are valued based on the fair value of the award on the grant date, adjusted for dividend estimates based on grant date dividend rates. Our nonstatutory stock options may be granted to key employees for the purchase of our common stock for 100% of the fair market value of the common stock at the grant date as awarded by the Compensation Committee. These options generally vest over a 10-year period and are forfeited immediately if the employee terminates for any reason other than death, disability or retirement after age 55. We did not grant any stock options during the years ended December 31, 2015, 2014, and 2013. An employee is allowed to surrender shares of common stock that the employee has owned for at least six months in full or partial payment of the option price of an option being exercised and/or to satisfy tax withholding obligations incident to the vesting of restricted share units, performance share units, or the exercise of an option. We account for our restricted share units, performance share units, and stock options in accordance with current accounting standards for share-based payments. These standards require that the cost of all share-based payments to employees, including grants of employee stock option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 units. Share-based compensation expense is recorded in salaries, wages, and employee benefits in our Consolidated Statements of Earnings, along with other compensation expenses to employees. The following table summarizes the components of our share-based compensation program expense (in thousands): Years ended December 31, 2015 2014 2013 Restricted share units Pretax compensation expense $ 27,898 $ 27,256 $ 25,606 Tax benefit 10,629 10,360 9,769 Restricted share units, net of tax $ 17,269 $ 16,896 $ 15,837 Performance share units Pretax compensation expense $ 9,330 $ 7,882 $ 5,941 Tax benefit 3,555 2,996 2,266 Performance share awards, net of tax $ 5,775 $ 4,886 $ 3,675 Stock options Pretax compensation expense $ - $ 195 $ 807 Tax benefit - 74 308 Stock option expense, net of tax $ - $ 121 $ 499 A summary of our restricted share units, performance share units, and nonstatutory stock options is as follows: Restricted Share Units Number of Shares Weighted Average Grant Date Fair Value Unvested at December 31, 2012 2,835,466 $ 32.75 Granted 522,062 71.50 Vested (865,147 ) 31.92 Forfeited (70,951 ) 36.67 Unvested at December 31, 2013 2,421,430 $ 41.49 Granted 447,780 75.61 Vested (808,914 ) 37.33 Forfeited (119,298 ) 47.81 Unvested at December 31, 2014 1,940,998 $ 51.74 Granted 390,143 74.86 Vested (783,483 ) 39.45 Forfeited (30,908 ) 54.89 Unvested at December 31, 2015 1,516,750 $ 63.96 Performance Share Units Number of Shares Weighted Average Grant Date Fair Value Unvested at December 31, 2012 309,500 $ 47.07 Granted 160,500 71.90 Vested (61,975 ) 47.48 Forfeited - - Unvested at December 31, 2013 408,025 $ 56.78 Granted 106,945 76.22 Vested (81,075 ) 53.26 Forfeited - - Unvested at December 31, 2014 433,895 $ 62.23 Granted 160,574 74.37 Vested (103,796 ) 58.28 Forfeited - - Unvested at December 31, 2015 490,673 $ 67.04 Stock Options Number of Shares (in thousands) Weighted Average Exercise Price Weighted Average Remaining Contractual Term (in years) Aggregate Intrinsic Value (in millions) Outstanding at December 31, 2012 1,031 $ 16.63 2.35 $ 44.4 Exercised (585 ) 14.77 - 34.0 Forfeited (6 ) 19.89 - - Outstanding at December 31, 2013 440 $ 19.08 1.67 $ 25.6 Exercised (341 ) 18.70 - 19.9 Forfeited (1 ) 19.08 - - Outstanding at December 31, 2014 98 $ 20.40 0.86 $ 6.3 Exercised (95 ) 20.35 - 5.8 Forfeited (1 ) 24.27 - - Outstanding at December 31, 2015 2 $ 20.76 0.05 $ 0.1 Exercisable 2 $ 20.76 0.05 $ 0.1 At December 31, 2015, we had $58.5 million and $19.4 million of total unrecognized compensation expense related to restricted share units and performance share units, respectively, that is expected to be recognized on a straight-line basis over the remaining weighted average vesting period of approximately 3.6 years for restricted share units and 2.6 years for performance share units. The aggregate intrinsic value of restricted and performance share units vested and options exercised during the years ended December 31, 2015, 2014, and 2013, was $80.8 million, $88.5 million, and $104.5 million, respectively. The aggregate intrinsic value of unvested restricted and performance share units was $147.3 million at December 31, 2015. The total fair value of shares vested for restricted share, performance share, and stock option plans during the years ended December 31, 2015, 2014, and 2013, was $37.3 million, $37.5 million, and $35.4 million, respectively.</t>
  </si>
  <si>
    <t>Note 7 - Income Taxes</t>
  </si>
  <si>
    <t>Income Tax Disclosure [Text Block]</t>
  </si>
  <si>
    <t xml:space="preserve"> 7. Income Taxes Income tax expense attributable to earnings before income taxes consists of (in thousands): Years ended December 31, 2015 2014 2013 Current: Federal $ 160,235 $ 130,761 $ 144,299 State and local 22,306 19,705 18,811 182,541 150,466 163,110 Deferred: Federal 71,292 72,547 41,811 State and local 9,135 6,796 6,265 80,427 79,343 48,076 Total tax expense $ 262,968 $ 229,809 $ 211,186 Income tax expense attributable to earnings before income taxes differed from the amounts computed using the statutory federal income tax rate of 35% as follows (in thousands): Years ended December 31, 2015 2014 2013 Income tax at federal statutory rate $ 241,571 $ 211,610 $ 193,749 State tax, net of federal effect 18,671 17,357 13,551 Nondeductible meals and entertainment 1,420 1,395 1,543 Change in effective state tax rate, net of federal benefit 1,761 256 3,708 Change in valuation allowance - - (755 ) Other, net (455 ) (809 ) (610 ) Total tax expense $ 262,968 $ 229,809 $ 211,186 Income taxes receivable was $76.7 million and $79.8 million at December 31, 2015 and 2014, respectively. These amounts have been included in other current assets in our Consolidated Balance Sheets. The tax effects of temporary differences that give rise to significant portions of the deferred tax assets and deferred tax liabilities at December 31, 2015 and 2014, are presented below (in thousands): December 31, 2015 2014 Deferred tax assets: Insurance accruals $ 33,522 $ 30,565 Allowance for doubtful accounts 2,335 2,291 Compensation accrual 13,991 15,260 Deferred compensation accrual 24,687 25,042 Federal benefit of state uncertain tax positions 12,751 12,268 Capital loss carry-forward - 1,443 Other 4,036 3,954 Total gross deferred tax assets 91,322 90,823 Valuation allowance (552 ) (1,994 ) Total deferred tax assets, net of valuation allowance 90,770 88,829 Deferred tax liabilities: Plant and equipment, principally due to differences in depreciation 786,840 707,071 Prepaid permits and insurance, principally due to expensing for income tax purposes 33,064 30,012 Other 11,086 11,539 Total gross deferred tax liabilities 830,990 748,622 Net deferred tax liability $ 740,220 $ 659,793 Guidance on accounting for uncertainty in income taxes prescribes recognition and measurement criteria and requires that we assess whether the benefits of our tax positions taken are more likely than not of being sustained under tax audits. We have made adjustments to the balance of unrecognized tax benefits, a component of other long-term liabilities on our Consolidated Balance Sheet, as follows (in millions): December 31, 2015 2014 2013 Beginning balance $ 31.6 $ 29.7 $ 25.8 Additions based on tax positions related to the current year 9.4 8.2 7.0 Additions/(reductions) based on tax positions taken in prior years (2.5 ) 0.4 (1.2 ) Reductions due to settlements (3.0 ) (3.7 ) (0.1 ) Reductions due to lapse of applicable statute of limitations (3.5 ) (3.0 ) (1.8 ) Ending balance $ 32.0 $ 31.6 $ 29.7 At December 31, 2015 and 2014, we had a total of $32.0 million and $31.6 million, respectively, in gross unrecognized tax benefits. Of these amounts, $20.8 million and $20.5 million represent the amount of unrecognized tax benefits that, if recognized, would impact our effective tax rate in 2015 and 2014, respectively. Interest and penalties related to income taxes are classified as interest expense in our Consolidated Financial Statements. The amount of accrued interest and penalties recognized during the years ended December 31, 2015, 2014, and 2013, was $1.9 million, $1.8 million, and $1.9 million, respectively. Future changes to unrecognized tax benefits will be recognized as income tax expense and interest expense, as appropriate. The total amount of accrued interest and penalties for such unrecognized tax benefits at December 31, 2015 and 2014, was $4.0 million and $3.5 million, respectively. Tax years 2012 and forward remain subject to examination by federal tax jurisdictions, while tax years 2005 and forward remain open for state jurisdictions.</t>
  </si>
  <si>
    <t>Note 8 - Employee Benefit Plans</t>
  </si>
  <si>
    <t>Compensation and Employee Benefit Plans [Text Block]</t>
  </si>
  <si>
    <t xml:space="preserve"> 8. Employee Benefit Plans We maintain a defined contribution employee retirement plan, which includes a 401(k) option, under which all employees are eligible to participate. We match a specified percentage of employee contributions, subject to certain limitations. For the years ended December 31, 2015, 2014, and 2013, our matching contributions to the plan were $14.7 million, $11.6 million, and $11.4 million, respectively. We have a nonqualified deferred compensation plan that allows eligible employees to defer a portion of their compensation. The compensation deferred under this plan is credited with earnings or losses on investments elected by plan participants. Each participant is fully vested in all deferred compensation and earnings; however, these amounts are subject to general creditor claims until actually distributed to the employee. A participant may elect to receive deferred amounts in one payment or in quarterly installments payable over a period of 2 to 25 years upon reaching age 55, having 15 years of service, or becoming disabled. Our total liability under this plan was $13.6 million as of December 31, 2015, and $13.5 million as of December 31, 2014. These amounts are included in other long-term liabilities in our Consolidated Balance Sheets. Participant withholdings are held by a trustee and invested in equity securities as directed by participants. These investments are classified as trading securities and recorded at fair value. Realized and unrealized gains and losses are recognized currently in earnings. The investments are included in other assets in our Consolidated Balance Sheets and totaled $13.6 million as of December 31, 2015, and $13.5 million as of December 31, 2014.</t>
  </si>
  <si>
    <t>Note 9 - Fair Value Measurements</t>
  </si>
  <si>
    <t>Fair Value Disclosures [Text Block]</t>
  </si>
  <si>
    <t xml:space="preserve"> 9.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The following are assets and liabilities measured at fair value on a recurring basis at December 31, 2015 (in millions): Asset/(Liability) Balance Input Level Trading investments $ 13.6 1 Interest rate swap $ 6.1 2 Senior notes $ (605.2 ) 2 The fair value of trading investments has been measured using the market approach (Level 1) and reflect quoted market prices. The fair values of interest rate swaps and corresponding senior notes have been measured using the income approach (Level 2), which include relevant interest rate curve inputs. Trading investments and interest rate swaps are classified in other assets in our Consolidated Balance Sheets, and the senior notes are classified in long-term debt in our Consolidated Balance Sheets. Financial Instruments The carrying amount and estimated fair value at December 31, 2015, using the income approach (Level 2), based on their net present value, discounted at our current borrowing rate, of our senior revolving line of credit and remaining senior notes not measured at fair value on a recurring basis, were $399.8 million and $407.7 million, respectively. The carrying amounts of all other instruments at December 31, 2015, approximate their fair value due to the short maturity of these instruments. </t>
  </si>
  <si>
    <t>Note 10 - Commitments and Contingencies</t>
  </si>
  <si>
    <t>Commitments and Contingencies Disclosure [Text Block]</t>
  </si>
  <si>
    <t xml:space="preserve"> 10. Commitments and Contingencies As of December 31, 2015, we had approximately $28.1 million of obligations remaining under operating lease arrangements related primarily to terminal and support facilities. Future minimum lease payments under noncancelable operating leases (with initial or remaining lease terms in excess of one year) as of December 31, 2015, are approximately $28.1 million, with payment streams as follows (in millions): 2016 - $13.5; 2017 - $8.7; 2018 - $3.9, 2019 - $1.3, 2020 - $0.5, and thereafter - $0.2. Total rent expense was $39.5 million in 2015, $39.1 million in 2014, and $33.2 million in 2013. At December 31, 2015, we had outstanding commitments of approximately $463 million, net of proceeds from sales or trade-ins during 2016 and 2017, which is primarily related to the acquisition of containers, chassis, and tractors. During 2015, we issued financial standby letters of credit as a guaranty of our performance under certain operating agreements and self-insurance arrangements. If we default on our commitments under the agreements or other arrangements, we are required to perform under these guaranties. The undiscounted maximum amount of our obligation to make future payments in the event of defaults is approximately $4.4 million as of December 31, 2015. We are a defendant in certain class-action lawsuits in which the plaintiffs are current and former California-based drivers who allege claims for unpaid wages, failure to provide meal and rest periods, and other items. During the first half of 2014, the Court in the lead class-action granted judgment in our favor with regard to all claims. The plaintiffs have appealed the case to the Ninth Circuit Court of Appeals where it is currently pending. The overlapping claims in the remaining action have been stayed pending a decision in the lead class-action case. We cannot reasonably estimate at this time the possible loss or range of loss, if any, that may arise from these lawsuits. 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t>
  </si>
  <si>
    <t>Note 11 - Segment Information</t>
  </si>
  <si>
    <t>Segment Reporting Disclosure [Text Block]</t>
  </si>
  <si>
    <t xml:space="preserve"> 11. Segment Information We have four reportable business segments – Intermodal (JBI), Dedicated Contract Services ® Our customers are geographically dispersed across the United States. A summary of certain segment information as of December 31 is presented below (in millions): Assets (Excludes intercompany accounts) December 31, 2015 2014 2013 JBI $ 1,848 $ 1,733 $ 1,611 DCS 949 832 721 ICS 99 106 78 JBT 286 289 164 Other (includes corporate) 455 418 245 Total $ 3,637 $ 3,378 $ 2,819 Revenues Years ended December 31, 2015 2014 2013 JBI $ 3,665 $ 3,687 $ 3,456 DCS 1,451 1,394 1,231 ICS 699 718 537 JBT 386 386 391 Total segment revenues 6,201 6,185 5,615 Intersegment eliminations (13 ) (20 ) (30 ) Total $ 6,188 $ 6,165 $ 5,585 Operating Income Years ended December 31, 2015 2014 2013 JBI $ 477 $ 461 $ 447 DCS 163 117 110 ICS 36 30 16 JBT 40 24 4 Total $ 716 $ 632 $ 577 Depreciation and Amortization Expense Years ended December 31, 2015 2014 2013 JBI $ 148 $ 130 $ 116 DCS 133 117 97 JBT 42 32 29 Other 17 15 11 Total $ 340 $ 294 $ 253 </t>
  </si>
  <si>
    <t>Note 12 - Quarterly Financial Information (Unaudited)</t>
  </si>
  <si>
    <t>Quarterly Financial Information [Text Block]</t>
  </si>
  <si>
    <t xml:space="preserve"> 12. Quarterly Financial Information (Unaudited) Operating results by quarter for the years ended December 31, 2015 and 2014 are as follows (in thousands, except per share data): Quarter First Second Third Fourth 2015: Operating revenues $ 1,440,180 $ 1,539,957 $ 1,586,494 $ 1,621,015 Operating income $ 155,220 $ 173,735 $ 193,846 $ 192,893 Net earnings $ 91,932 $ 103,419 $ 115,139 $ 116,746 Basic earnings per share $ 0.79 $ 0.89 $ 1.00 $ 1.02 Diluted earnings per share $ 0.78 $ 0.88 $ 0.99 $ 1.01 2014: Operating revenues $ 1,406,908 $ 1,547,867 $ 1,601,156 $ 1,609,511 Operating income $ 117,307 $ 159,230 $ 172,100 $ 182,905 Net earnings $ 68,664 $ 93,408 $ 102,414 $ 110,306 Basic earnings per share $ 0.59 $ 0.80 $ 0.87 $ 0.94 Diluted earnings per share $ 0.58 $ 0.79 $ 0.87 $ 0.93 </t>
  </si>
  <si>
    <t>Schedule II - Valuation and Qualifying Accounts</t>
  </si>
  <si>
    <t>Schedule of Valuation and Qualifying Accounts Disclosure [Text Block]</t>
  </si>
  <si>
    <t xml:space="preserve"> Schedule II – Valuation and Qualifying Accounts (in millions) Allowance for Doubtful Accounts and Revenue Adjustments for the Years Ended: Balance at Beginning of Year Charged to Expense/ Revenue Write-Offs, Net of Recoveries Balance at End of Year December 31, 2013 $ 6.6 $ 14.0 $ (12.5 ) $ 8.1 December 31, 2014 8.1 19.0 (17.6 ) 9.5 December 31, 2015 9.5 9.5 (9.1 ) 9.9 All other schedules have been omitted either because they are not applicable or because the required information is included in our Consolidated Financial Statements or the notes thereto.</t>
  </si>
  <si>
    <t>Significant Accounting Policies (Policies)</t>
  </si>
  <si>
    <t>Accounting Policies [Abstract]</t>
  </si>
  <si>
    <t>Consolidation, Policy [Policy Text Block]</t>
  </si>
  <si>
    <t>Basis of Consolidation Our Consolidated Financial Statements include all of our wholly owned subsidiaries. Intercompany balances and transactions have been eliminated in consolidation. J.B. Hunt Transport Services, Inc. is a parent-level holding company with no significant assets or operations. J.B. Hunt Transport, Inc. is a wholly owned subsidiary of J.B. Hunt Transport Services, Inc. and is the primary operating subsidiary. All other subsidiaries of J.B. Hunt Transport Services, Inc. are minor.</t>
  </si>
  <si>
    <t>Use of Estimates, Policy [Policy Text Block]</t>
  </si>
  <si>
    <t>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differ significantly from our estimates.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t>
  </si>
  <si>
    <t>Cash and Cash Equivalents, Policy [Policy Text Block]</t>
  </si>
  <si>
    <t>Cash and Cash Equivalents Cash in excess of current operating requirements is invested in short-term, highly liquid investments. We consider all highly liquid investments purchased with original maturities of three months or less to be cash equivalents.</t>
  </si>
  <si>
    <t>Receivables, Policy [Policy Text Block]</t>
  </si>
  <si>
    <t>Accounts Receivable and Allowance 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be recovered. The allowance for uncollectible accounts and revenue adjustments was $9.9 million and $9.5 million at December 31, 2015 and 2014, respectively.</t>
  </si>
  <si>
    <t>Inventory, Policy [Policy Text Block]</t>
  </si>
  <si>
    <t>Inventory Our inventories consist primarily of revenue equipment parts, tires, supplies, and fuel and are valued using the lower of average cost or market.</t>
  </si>
  <si>
    <t>Investment, Policy [Policy Text Block]</t>
  </si>
  <si>
    <t>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15 and 2014, we had no available-for-sale securities. See Note 8, Employee Benefit Plans, for a discussion of our trading securities.</t>
  </si>
  <si>
    <t>Property, Plant and Equipment, Policy [Policy Text Block]</t>
  </si>
  <si>
    <t>Property and Equipment Depreciation of property and equipment is calculated on the straight-line method over the estimated useful lives of 4 to 10 years for tractors, 7 to 20 years for trailing equipment, 10 to 40 years for structures and improvements, and 3 to 10 years for furniture and office equipment. Salvage values are typically 10% to 30% of original cost for tractors and trailing equipment and reflect any agreements with tractor suppliers for residual or trade-in values for certain new equipment.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t>
  </si>
  <si>
    <t>Revenue Recognition, Policy [Policy Text Block]</t>
  </si>
  <si>
    <t>Revenue Recognition We recognize revenue based on relative transit time in each reporting period and as other services are provide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We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t>
  </si>
  <si>
    <t>Derivatives, Policy [Policy Text Block]</t>
  </si>
  <si>
    <t xml:space="preserve">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 </t>
  </si>
  <si>
    <t>Income Tax, Policy [Policy Text Block]</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Financial Statements.</t>
  </si>
  <si>
    <t>Earnings Per Share, Policy [Policy Text Block]</t>
  </si>
  <si>
    <t xml:space="preserve">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 Years ended December 31, 2015 2014 2013 Weighted average shares outstanding – basic 115,677 117,000 117,449 Effect of common stock equivalents 1,051 1,445 1,955 Weighted average shares outstanding – diluted 116,728 118,445 119,404 </t>
  </si>
  <si>
    <t>Concentration Risk, Credit Risk, Policy [Policy Text Block]</t>
  </si>
  <si>
    <t>Concentrations of Credit Risk Financial instruments, which potentially subject us to concentrations of credit risk, include trade receivables. For the years ended December 31, 2015, 2014, and 2013, our top 10 customers, based on revenue, accounted for approximately 29%, 28%, and 29%, respectively, of our total revenue. Our top 10 customers, based on revenue, accounted for approximately 27% and 29% of our total trade accounts receivable at December 31, 2015 and 2014, respectively. We had no individual customers with revenues greater than 10% of total revenues.</t>
  </si>
  <si>
    <t>Share-based Compensation, Option and Incentive Plans Policy [Policy Text Block]</t>
  </si>
  <si>
    <t>Share-based Compensation We have share-based compensation plans covering certain employees, including officers and directors. We account for share-based compensation utilizing the fair value recognition provisions of current accounting standards for share-based payments. We currently utilize restricted share units, performance share units, and nonstatutory stock options. Issuances of our stock upon restricted share unit and performance share unit vesting or share option exercise are made from treasury stock. Our restricted share unit and performance share unit awards may include both graded-vesting and cliff-vesting awards and therefore vest in increments during the requisite service period or at the end of the requisite service period, as appropriate for each type of vesting. We recognize compensation expense on a straight-line basis over the requisite service periods within each award.</t>
  </si>
  <si>
    <t>Claims Accruals Policy [Policy Text Block]</t>
  </si>
  <si>
    <t>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3 through 2015, we were self-insured for $500,000 per occurrence for personal injury and property damage and self-insured for $100,000 per workers’ compensation claim. We have policies in place for 2016 with substantially the same terms as our 2015 policies for personal injury, workers’ compensation, and cargo and property damag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if applicable, conversion to fully insured status and provides an allowance for incurred-but-not-reported claims. We do not discount our estimated losses. At December 31, 2015 and 2014, we had an accrual of approximately $95 million and $88 million, respectively, for estimated claims. In addition, we are required to pay certain advanced deposits and monthly premiums. At December 31, 2015 and 2014, we had an aggregate prepaid insurance asset of approximately $87 million and $68 million, respectively, which represented prefunded premiums.</t>
  </si>
  <si>
    <t>New Accounting Pronouncements, Policy [Policy Text Block]</t>
  </si>
  <si>
    <t>Recent Accounting Pronouncements In May 2014, the Financial Accounting Standards Board (FASB)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We have the option of using either a full retrospective or a modified retrospective approach when adopting this new standard. In August 2015, the FASB issued ASU 2015-14, Revenue from Contracts with Customers: Deferral of the Effective Date, which deferred the effective date of ASU 2014-09 one year to interim and annual periods beginning after December 15, 2017. Early adoption is permitted after the original effective date of December 15, 2016. We are currently evaluating the alternative transition methods and the potential effects of the adoption of this update on our financial statements. In April 2015, the FASB issued ASU 2015-03, Interest – Imputation of Interest: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but early adoption is permitted. The adoption of the new guidance is not expected to have a material impact on our financial statements. In January 2016, the FASB issued ASU 2016-01, Financial Instruments – Overall: Recognition and Measurement of Financial Assets and Financial Liabilities, which amends certain aspects of recognition, measurement, presentation, and disclosure of financial instrument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The adoption of the new guidance is not expected to have a material impact on our financial statements. Accounting Pronouncements Adopted in 2015 In November 2015, the FASB issued ASU 2015-17, Income Taxes: Balance Sheet Classification of Deferred Taxes, which amends the current presentation of deferred taxes in the financial statements. ASU 2015-17 requires that deferred tax assets and deferred tax liabilities be presented in the balance sheet as noncurrent, which simplifies the current guidance that requires entities to separately present these items as current and noncurrent in the balance sheet. The amendments can be applied retrospectively or prospectively and are effective for interim and annual periods beginning after December 15, 2016, but early adoption is permitted. We retroactively adopted ASU 2015-17 at December 31, 2015, and have reclassified all prior periods to be consistent with the amendments outlined in the ASU. The impact of the prior period reclassification was an $18.6 million reduction of current assets and working capital at December 31, 2014.</t>
  </si>
  <si>
    <t>Note 2 - Summary of Significant Accounting Policies (Tables)</t>
  </si>
  <si>
    <t>Notes Tables</t>
  </si>
  <si>
    <t>Schedule of Weighted Average Number of Shares [Table Text Block]</t>
  </si>
  <si>
    <t xml:space="preserve"> Years ended December 31, 2015 2014 2013 Weighted average shares outstanding – basic 115,677 117,000 117,449 Effect of common stock equivalents 1,051 1,445 1,955 Weighted average shares outstanding – diluted 116,728 118,445 119,404 </t>
  </si>
  <si>
    <t>Note 3 - Financing Arrangements (Tables)</t>
  </si>
  <si>
    <t>Schedule of Debt [Table Text Block]</t>
  </si>
  <si>
    <t xml:space="preserve"> December 31, 2015 2014 Senior revolving line of credit $ 150.0 $ 183.0 Senior notes, net of unamortized discount 855.0 750.5 Less current portion of long-term debt - (250.0 ) Total long-term debt $ 1,005.0 $ 683.5 </t>
  </si>
  <si>
    <t>Note 6 - Share-based Compensation (Tables)</t>
  </si>
  <si>
    <t>Schedule of Employee Service Share-based Compensation, Allocation of Recognized Period Costs [Table Text Block]</t>
  </si>
  <si>
    <t xml:space="preserve"> Years ended December 31, 2015 2014 2013 Restricted share units Pretax compensation expense $ 27,898 $ 27,256 $ 25,606 Tax benefit 10,629 10,360 9,769 Restricted share units, net of tax $ 17,269 $ 16,896 $ 15,837 Performance share units Pretax compensation expense $ 9,330 $ 7,882 $ 5,941 Tax benefit 3,555 2,996 2,266 Performance share awards, net of tax $ 5,775 $ 4,886 $ 3,675 Stock options Pretax compensation expense $ - $ 195 $ 807 Tax benefit - 74 308 Stock option expense, net of tax $ - $ 121 $ 499 </t>
  </si>
  <si>
    <t>Schedule of Nonvested Restricted Stock Units Activity [Table Text Block]</t>
  </si>
  <si>
    <t xml:space="preserve"> Restricted Share Units Number of Shares Weighted Average Grant Date Fair Value Unvested at December 31, 2012 2,835,466 $ 32.75 Granted 522,062 71.50 Vested (865,147 ) 31.92 Forfeited (70,951 ) 36.67 Unvested at December 31, 2013 2,421,430 $ 41.49 Granted 447,780 75.61 Vested (808,914 ) 37.33 Forfeited (119,298 ) 47.81 Unvested at December 31, 2014 1,940,998 $ 51.74 Granted 390,143 74.86 Vested (783,483 ) 39.45 Forfeited (30,908 ) 54.89 Unvested at December 31, 2015 1,516,750 $ 63.96 </t>
  </si>
  <si>
    <t>Schedule of Nonvested Performance-based Units Activity [Table Text Block]</t>
  </si>
  <si>
    <t xml:space="preserve"> Performance Share Units Number of Shares Weighted Average Grant Date Fair Value Unvested at December 31, 2012 309,500 $ 47.07 Granted 160,500 71.90 Vested (61,975 ) 47.48 Forfeited - - Unvested at December 31, 2013 408,025 $ 56.78 Granted 106,945 76.22 Vested (81,075 ) 53.26 Forfeited - - Unvested at December 31, 2014 433,895 $ 62.23 Granted 160,574 74.37 Vested (103,796 ) 58.28 Forfeited - - Unvested at December 31, 2015 490,673 $ 67.04 </t>
  </si>
  <si>
    <t>Schedule of Share-based Compensation, Stock Options, Activity [Table Text Block]</t>
  </si>
  <si>
    <t xml:space="preserve"> Stock Options Number of Shares (in thousands) Weighted Average Exercise Price Weighted Average Remaining Contractual Term (in years) Aggregate Intrinsic Value (in millions) Outstanding at December 31, 2012 1,031 $ 16.63 2.35 $ 44.4 Exercised (585 ) 14.77 - 34.0 Forfeited (6 ) 19.89 - - Outstanding at December 31, 2013 440 $ 19.08 1.67 $ 25.6 Exercised (341 ) 18.70 - 19.9 Forfeited (1 ) 19.08 - - Outstanding at December 31, 2014 98 $ 20.40 0.86 $ 6.3 Exercised (95 ) 20.35 - 5.8 Forfeited (1 ) 24.27 - - Outstanding at December 31, 2015 2 $ 20.76 0.05 $ 0.1 Exercisable 2 $ 20.76 0.05 $ 0.1 </t>
  </si>
  <si>
    <t>Note 7 - Income Taxes (Tables)</t>
  </si>
  <si>
    <t>Schedule of Components of Income Tax Expense (Benefit) [Table Text Block]</t>
  </si>
  <si>
    <t xml:space="preserve"> Years ended December 31, 2015 2014 2013 Current: Federal $ 160,235 $ 130,761 $ 144,299 State and local 22,306 19,705 18,811 182,541 150,466 163,110 Deferred: Federal 71,292 72,547 41,811 State and local 9,135 6,796 6,265 80,427 79,343 48,076 Total tax expense $ 262,968 $ 229,809 $ 211,186 </t>
  </si>
  <si>
    <t>Schedule of Effective Income Tax Rate Reconciliation [Table Text Block]</t>
  </si>
  <si>
    <t xml:space="preserve"> Years ended December 31, 2015 2014 2013 Income tax at federal statutory rate $ 241,571 $ 211,610 $ 193,749 State tax, net of federal effect 18,671 17,357 13,551 Nondeductible meals and entertainment 1,420 1,395 1,543 Change in effective state tax rate, net of federal benefit 1,761 256 3,708 Change in valuation allowance - - (755 ) Other, net (455 ) (809 ) (610 ) Total tax expense $ 262,968 $ 229,809 $ 211,186 </t>
  </si>
  <si>
    <t>Schedule of Deferred Tax Assets and Liabilities [Table Text Block]</t>
  </si>
  <si>
    <t xml:space="preserve"> December 31, 2015 2014 Deferred tax assets: Insurance accruals $ 33,522 $ 30,565 Allowance for doubtful accounts 2,335 2,291 Compensation accrual 13,991 15,260 Deferred compensation accrual 24,687 25,042 Federal benefit of state uncertain tax positions 12,751 12,268 Capital loss carry-forward - 1,443 Other 4,036 3,954 Total gross deferred tax assets 91,322 90,823 Valuation allowance (552 ) (1,994 ) Total deferred tax assets, net of valuation allowance 90,770 88,829 Deferred tax liabilities: Plant and equipment, principally due to differences in depreciation 786,840 707,071 Prepaid permits and insurance, principally due to expensing for income tax purposes 33,064 30,012 Other 11,086 11,539 Total gross deferred tax liabilities 830,990 748,622 Net deferred tax liability $ 740,220 $ 659,793 </t>
  </si>
  <si>
    <t>Summary of Positions for which Significant Change in Unrecognized Tax Benefits is Reasonably Possible [Table Text Block]</t>
  </si>
  <si>
    <t xml:space="preserve"> December 31, 2015 2014 2013 Beginning balance $ 31.6 $ 29.7 $ 25.8 Additions based on tax positions related to the current year 9.4 8.2 7.0 Additions/(reductions) based on tax positions taken in prior years (2.5 ) 0.4 (1.2 ) Reductions due to settlements (3.0 ) (3.7 ) (0.1 ) Reductions due to lapse of applicable statute of limitations (3.5 ) (3.0 ) (1.8 ) Ending balance $ 32.0 $ 31.6 $ 29.7 </t>
  </si>
  <si>
    <t>Note 9 - Fair Value Measurements (Tables)</t>
  </si>
  <si>
    <t>Schedule of Fair Value, Assets and Liabilities Measured on Recurring Basis [Table Text Block]</t>
  </si>
  <si>
    <t xml:space="preserve"> Asset/(Liability) Balance Input Level Trading investments $ 13.6 1 Interest rate swap $ 6.1 2 Senior notes $ (605.2 ) 2 </t>
  </si>
  <si>
    <t>Note 11 - Segment Information (Tables)</t>
  </si>
  <si>
    <t>Reconciliation of Assets from Segment to Consolidated [Table Text Block]</t>
  </si>
  <si>
    <t xml:space="preserve"> Assets (Excludes intercompany accounts) December 31, 2015 2014 2013 JBI $ 1,848 $ 1,733 $ 1,611 DCS 949 832 721 ICS 99 106 78 JBT 286 289 164 Other (includes corporate) 455 418 245 Total $ 3,637 $ 3,378 $ 2,819 </t>
  </si>
  <si>
    <t>Reconciliation of Revenue from Segments to Consolidated [Table Text Block]</t>
  </si>
  <si>
    <t xml:space="preserve"> Revenues Years ended December 31, 2015 2014 2013 JBI $ 3,665 $ 3,687 $ 3,456 DCS 1,451 1,394 1,231 ICS 699 718 537 JBT 386 386 391 Total segment revenues 6,201 6,185 5,615 Intersegment eliminations (13 ) (20 ) (30 ) Total $ 6,188 $ 6,165 $ 5,585 </t>
  </si>
  <si>
    <t>Reconciliation of Operating Profit (Loss) from Segments to Consolidated [Table Text Block]</t>
  </si>
  <si>
    <t xml:space="preserve"> Operating Income Years ended December 31, 2015 2014 2013 JBI $ 477 $ 461 $ 447 DCS 163 117 110 ICS 36 30 16 JBT 40 24 4 Total $ 716 $ 632 $ 577 </t>
  </si>
  <si>
    <t>Reconciliation of Other Significant Reconciling Items from Segments to Consolidated [Table Text Block]</t>
  </si>
  <si>
    <t xml:space="preserve"> Depreciation and Amortization Expense Years ended December 31, 2015 2014 2013 JBI $ 148 $ 130 $ 116 DCS 133 117 97 JBT 42 32 29 Other 17 15 11 Total $ 340 $ 294 $ 253 </t>
  </si>
  <si>
    <t>Note 12 - Quarterly Financial Information (Unaudited) (Tables)</t>
  </si>
  <si>
    <t>Schedule of Quarterly Financial Information [Table Text Block]</t>
  </si>
  <si>
    <t xml:space="preserve"> Quarter First Second Third Fourth 2015: Operating revenues $ 1,440,180 $ 1,539,957 $ 1,586,494 $ 1,621,015 Operating income $ 155,220 $ 173,735 $ 193,846 $ 192,893 Net earnings $ 91,932 $ 103,419 $ 115,139 $ 116,746 Basic earnings per share $ 0.79 $ 0.89 $ 1.00 $ 1.02 Diluted earnings per share $ 0.78 $ 0.88 $ 0.99 $ 1.01 2014: Operating revenues $ 1,406,908 $ 1,547,867 $ 1,601,156 $ 1,609,511 Operating income $ 117,307 $ 159,230 $ 172,100 $ 182,905 Net earnings $ 68,664 $ 93,408 $ 102,414 $ 110,306 Basic earnings per share $ 0.59 $ 0.80 $ 0.87 $ 0.94 Diluted earnings per share $ 0.58 $ 0.79 $ 0.87 $ 0.93 </t>
  </si>
  <si>
    <t>Schedule II - Valuation and Qualifying Accounts (Tables)</t>
  </si>
  <si>
    <t>Summary of Allowance for Doubtful Accounts and Revenue Adjustments [Table Text Block]</t>
  </si>
  <si>
    <t xml:space="preserve"> Allowance for Doubtful Accounts and Revenue Adjustments for the Years Ended: Balance at Beginning of Year Charged to Expense/ Revenue Write-Offs, Net of Recoveries Balance at End of Year December 31, 2013 $ 6.6 $ 14.0 $ (12.5 ) $ 8.1 December 31, 2014 8.1 19.0 (17.6 ) 9.5 December 31, 2015 9.5 9.5 (9.1 ) 9.9 </t>
  </si>
  <si>
    <t>Note 1 - Business (Details Textual)</t>
  </si>
  <si>
    <t>Number of Operating Segments</t>
  </si>
  <si>
    <t>Note 2 - Summary of Significant Accounting Policies (Details Textual)</t>
  </si>
  <si>
    <t>36 Months Ended</t>
  </si>
  <si>
    <t>Dec. 31, 2015USD ($)</t>
  </si>
  <si>
    <t>Dec. 31, 2014USD ($)</t>
  </si>
  <si>
    <t>Tractors [Member] | Minimum [Member]</t>
  </si>
  <si>
    <t>Property, Plant and Equipment, Useful Life</t>
  </si>
  <si>
    <t>4 years</t>
  </si>
  <si>
    <t>Tractors [Member] | Maximum [Member]</t>
  </si>
  <si>
    <t>10 years</t>
  </si>
  <si>
    <t>Trailing Equipment [Member] | Minimum [Member]</t>
  </si>
  <si>
    <t>7 years</t>
  </si>
  <si>
    <t>Trailing Equipment [Member] | Maximum [Member]</t>
  </si>
  <si>
    <t>20 years</t>
  </si>
  <si>
    <t>Land, Buildings and Improvements [Member] | Minimum [Member]</t>
  </si>
  <si>
    <t>Land, Buildings and Improvements [Member] | Maximum [Member]</t>
  </si>
  <si>
    <t>40 years</t>
  </si>
  <si>
    <t>Furniture and Fixtures [Member] | Minimum [Member]</t>
  </si>
  <si>
    <t>3 years</t>
  </si>
  <si>
    <t>Furniture and Fixtures [Member] | Maximum [Member]</t>
  </si>
  <si>
    <t>Minimum [Member]</t>
  </si>
  <si>
    <t>Property, Plant and Equipment, Salvage Value, Percentage</t>
  </si>
  <si>
    <t>10.00%</t>
  </si>
  <si>
    <t>Maximum [Member]</t>
  </si>
  <si>
    <t>30.00%</t>
  </si>
  <si>
    <t>Customer Concentration Risk [Member] | Sales Revenue, Net [Member] | Top 10 Customers [Member]</t>
  </si>
  <si>
    <t>Concentration Risk, Percentage</t>
  </si>
  <si>
    <t>29.00%</t>
  </si>
  <si>
    <t>28.00%</t>
  </si>
  <si>
    <t>Customer Concentration Risk [Member] | Accounts Receivable [Member] | Top 10 Customers [Member]</t>
  </si>
  <si>
    <t>27.00%</t>
  </si>
  <si>
    <t>Personal Injury and Property Damage [Member]</t>
  </si>
  <si>
    <t>Per Claim Self Insured Portion</t>
  </si>
  <si>
    <t>Workers Compensation [Member]</t>
  </si>
  <si>
    <t>Self Insurance Per Claim Deductible</t>
  </si>
  <si>
    <t>Reclassification of Deferred Current Assets to Deferred Non-current Assets [Member] | As of December 31, 2014 [Member]</t>
  </si>
  <si>
    <t>Prior Period Reclassification Adjustment</t>
  </si>
  <si>
    <t>Available-for-sale Securities</t>
  </si>
  <si>
    <t>Number of Major Customers</t>
  </si>
  <si>
    <t>Allowance for Doubtful Accounts Receivable</t>
  </si>
  <si>
    <t>Self Insurance Reserve</t>
  </si>
  <si>
    <t>Prepaid Insurance, Current and Noncurrent</t>
  </si>
  <si>
    <t>Note 2 - Basic and Diluted Earnings Per Share Computation (Details) - shares shares in Thousands</t>
  </si>
  <si>
    <t>Weighted average shares outstanding – basic (in shares)</t>
  </si>
  <si>
    <t>Effect of common stock equivalents (in shares)</t>
  </si>
  <si>
    <t>Weighted average shares outstanding – diluted (in shares)</t>
  </si>
  <si>
    <t>Note 3 - Financing Arrangements (Details Textual) - USD ($) $ in Millions</t>
  </si>
  <si>
    <t>Sep. 30, 2015</t>
  </si>
  <si>
    <t>Line of Credit [Member] | Senior Debt Obligations [Member]</t>
  </si>
  <si>
    <t>Line of Credit Facility, Maximum Borrowing Capacity</t>
  </si>
  <si>
    <t>Debt Instrument, Term</t>
  </si>
  <si>
    <t>5 years</t>
  </si>
  <si>
    <t>Long-term Line of Credit</t>
  </si>
  <si>
    <t>Debt, Weighted Average Interest Rate</t>
  </si>
  <si>
    <t>1.39%</t>
  </si>
  <si>
    <t>Senior Notes [Member] | Senior Notes, First Issuance [Member]</t>
  </si>
  <si>
    <t>Unsecured Debt</t>
  </si>
  <si>
    <t>Debt Instrument, Interest Rate, Stated Percentage</t>
  </si>
  <si>
    <t>2.40%</t>
  </si>
  <si>
    <t>Senior Notes [Member] | Senior Notes, Second Issuance [Member]</t>
  </si>
  <si>
    <t>3.85%</t>
  </si>
  <si>
    <t>Senior Notes [Member] | Senior Notes, Third Issuance [Member]</t>
  </si>
  <si>
    <t>3.30%</t>
  </si>
  <si>
    <t>Senior Debt Obligations [Member]</t>
  </si>
  <si>
    <t>Line of Credit Facility, Maximum Borrowing Capacity Increase</t>
  </si>
  <si>
    <t>Long-term Debt, Maturities, Repayments of Principal in Year Four</t>
  </si>
  <si>
    <t>Long-term Debt, Maturities, Repayments of Principal in Year Five</t>
  </si>
  <si>
    <t>Long-term Debt, Maturities, Repayments of Principal after Year Five</t>
  </si>
  <si>
    <t>Note 3 - Outstanding Borrowings (Details) - USD ($)</t>
  </si>
  <si>
    <t>Senior Debt Obligations [Member] | Line of Credit [Member]</t>
  </si>
  <si>
    <t>Senior Debt Obligations [Member] | Senior Notes [Member]</t>
  </si>
  <si>
    <t>Long-term Debt</t>
  </si>
  <si>
    <t>Less current portion of long-term debt</t>
  </si>
  <si>
    <t>Total long-term debt</t>
  </si>
  <si>
    <t>Note 4 - Derivative Financial Instruments (Details Textual) $ in Millions</t>
  </si>
  <si>
    <t>Senior Notes, Third Issuance [Member] | Interest Rate Swap [Member] | Fair Value Hedging [Member] | London Interbank Offered Rate (LIBOR) [Member]</t>
  </si>
  <si>
    <t>Derivative, Variable Interest Rate</t>
  </si>
  <si>
    <t>1.72%</t>
  </si>
  <si>
    <t>Senior Notes, Second Issuance [Member] | Interest Rate Swap [Member] | Fair Value Hedging [Member] | London Interbank Offered Rate (LIBOR) [Member]</t>
  </si>
  <si>
    <t>1.36%</t>
  </si>
  <si>
    <t>Note 5 - Capital Stock (Details Textual) - USD ($) $ in Millions</t>
  </si>
  <si>
    <t>Exercise or Vesting [Member]</t>
  </si>
  <si>
    <t>Common Stock, Capital Shares Reserved for Future Issuance</t>
  </si>
  <si>
    <t>Future Issuance [Member]</t>
  </si>
  <si>
    <t>Preferred Stock, Shares Outstanding</t>
  </si>
  <si>
    <t>Treasury Stock, Shares, Acquired</t>
  </si>
  <si>
    <t>Treasury Stock, Value, Acquired, Cost Method</t>
  </si>
  <si>
    <t>Stock Repurchase Program, Remaining Authorized Repurchase Amount</t>
  </si>
  <si>
    <t>Note 6 - Share-based Compensation (Details Textual) - USD ($) $ in Millions</t>
  </si>
  <si>
    <t>Employee Stock Option [Member] | Key Employees [Member]</t>
  </si>
  <si>
    <t>Share-based Compensation Arrangement by Share-based Payment Award, Options, Grants in Period, Gross</t>
  </si>
  <si>
    <t>Employee Stock Option [Member]</t>
  </si>
  <si>
    <t>Share-based Compensation Arrangement by Share-based Payment Award, Award Vesting Period</t>
  </si>
  <si>
    <t>Restricted Stock Units (RSUs) [Member] | Minimum [Member]</t>
  </si>
  <si>
    <t>Restricted Stock Units (RSUs) [Member] | Maximum [Member]</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3 years 219 days</t>
  </si>
  <si>
    <t>Performance Shares [Member] | Minimum [Member]</t>
  </si>
  <si>
    <t>Performance Shares [Member] | Maximum [Member]</t>
  </si>
  <si>
    <t>Performance Shares [Member]</t>
  </si>
  <si>
    <t>2 years 219 days</t>
  </si>
  <si>
    <t>Restricted Performance Units and Options [Member]</t>
  </si>
  <si>
    <t>Share-based Compensation Arrangement by Share-based Payment Award, Equity Instruments Vested in Period, Fair Value</t>
  </si>
  <si>
    <t>Share-based Compensation Arrangement by Share-based Payment Award, Restricted and Performance Share Units Vested and Options Exercised, Aggregate Intrinsic Value</t>
  </si>
  <si>
    <t>Share-based Compensation Arrangement by Share-based Payment Award, Unvested, Outstanding, Aggregate Intrinsic Value</t>
  </si>
  <si>
    <t>Note 6 - Components of Share-based Compensation (Details) - USD ($) $ in Thousands</t>
  </si>
  <si>
    <t>Restricted Stock [Member]</t>
  </si>
  <si>
    <t>Tax benefit</t>
  </si>
  <si>
    <t>Allocated share-based compensation expense, net of tax</t>
  </si>
  <si>
    <t>Note 6 - Restricted Share Units (Details) - Restricted Stock Units (RSUs) [Member] - $ / shares</t>
  </si>
  <si>
    <t>Number of shares unvested at beginning of period (in shares)</t>
  </si>
  <si>
    <t>Number of shares unvested at beginning of period, weighted average grant date fair value (in dollars per share)</t>
  </si>
  <si>
    <t>Number of shares granted (in shares)</t>
  </si>
  <si>
    <t>Number of shares granted, weighted average grant date fair value (in dollars per share)</t>
  </si>
  <si>
    <t>Number of shares vested (in shares)</t>
  </si>
  <si>
    <t>Number of shares vested, weighted average grant date fair value (in dollars per share)</t>
  </si>
  <si>
    <t>Number of shares forfeited (in shares)</t>
  </si>
  <si>
    <t>Number of shares forfeited, weighted average grant date fair value (in dollars per share)</t>
  </si>
  <si>
    <t>Number of shares unvested at end of period (in shares)</t>
  </si>
  <si>
    <t>Number of shares unvested at end of period, weighted average grant date fair value (in dollars per share)</t>
  </si>
  <si>
    <t>Note 6 - Performance Share Units (Details) - Performance Shares [Member] - $ / shares</t>
  </si>
  <si>
    <t>Note 6 - Stock Options (Details) - Employee Stock Option [Member] - USD ($) shares in Thousands, $ in Millions</t>
  </si>
  <si>
    <t>Dec. 31, 2012</t>
  </si>
  <si>
    <t>Options outstanding, beginning of period (in shares)</t>
  </si>
  <si>
    <t>Options outstanding, beginning of period, weighted average exercise price (in dollars per share)</t>
  </si>
  <si>
    <t>Options outstanding, beginning of period, weighted average remaining contractual term</t>
  </si>
  <si>
    <t>18 days</t>
  </si>
  <si>
    <t>313 days</t>
  </si>
  <si>
    <t>1 year 244 days</t>
  </si>
  <si>
    <t>2 years 127 days</t>
  </si>
  <si>
    <t>Options outstanding, beginning of period, aggregate intrinsic value</t>
  </si>
  <si>
    <t>Options exercised (in shares)</t>
  </si>
  <si>
    <t>Options exercised, weighted average exercise price (in dollars per share)</t>
  </si>
  <si>
    <t>Options exercised, aggregate intrinsic value</t>
  </si>
  <si>
    <t>Options forfeited (in shares)</t>
  </si>
  <si>
    <t>Options forfeited, weighted average exercise price (in dollars per share)</t>
  </si>
  <si>
    <t>Options outstanding, end of period (in shares)</t>
  </si>
  <si>
    <t>Options outstanding, end of period, weighted average exercise price (in dollars per share)</t>
  </si>
  <si>
    <t>Options outstanding, end of period, aggregate intrinsic value</t>
  </si>
  <si>
    <t>Options exercisable (in shares)</t>
  </si>
  <si>
    <t>Options exercisable, weighted average exercise price (in dollars per share)</t>
  </si>
  <si>
    <t>Options exercisable, weighted average remaining contractual term</t>
  </si>
  <si>
    <t>Options exercisable, aggregate intrinsic value</t>
  </si>
  <si>
    <t>Note 7 - Income Taxes (Details Textual) - USD ($) $ in Millions</t>
  </si>
  <si>
    <t>Effective Income Tax Rate Reconciliation, at Federal Statutory Income Tax Rate, Percent</t>
  </si>
  <si>
    <t>35.00%</t>
  </si>
  <si>
    <t>Income Taxes Receivable</t>
  </si>
  <si>
    <t>Unrecognized Tax Benefits</t>
  </si>
  <si>
    <t>Unrecognized Tax Benefits that Would Impact Effective Tax Rate</t>
  </si>
  <si>
    <t>Income Tax Examination, Penalties and Interest Accrued</t>
  </si>
  <si>
    <t>Unrecognized Tax Benefits, Income Tax Penalties and Interest Accrued</t>
  </si>
  <si>
    <t>Note 7 - Current and Deferred Income Tax Expense (Benefit) (Details) - USD ($) $ in Thousands</t>
  </si>
  <si>
    <t>Current:</t>
  </si>
  <si>
    <t>Federal</t>
  </si>
  <si>
    <t>State and local</t>
  </si>
  <si>
    <t>Current income taxes, total</t>
  </si>
  <si>
    <t>Deferred:</t>
  </si>
  <si>
    <t>Deferred income taxes, total</t>
  </si>
  <si>
    <t>Total tax expense</t>
  </si>
  <si>
    <t>Note 7 - Reconciliation of Income Tax Expense (Details) - USD ($) $ in Thousands</t>
  </si>
  <si>
    <t>Income tax at federal statutory rate</t>
  </si>
  <si>
    <t>State tax, net of federal effect</t>
  </si>
  <si>
    <t>Nondeductible meals and entertainment</t>
  </si>
  <si>
    <t>Change in effective state tax rate, net of federal benefit</t>
  </si>
  <si>
    <t>Change in valuation allowance</t>
  </si>
  <si>
    <t>Other, net</t>
  </si>
  <si>
    <t>Note 7 - Deferred Tax Assets and Liabilities (Details) - USD ($) $ in Thousands</t>
  </si>
  <si>
    <t>Deferred tax assets:</t>
  </si>
  <si>
    <t>Insurance accruals</t>
  </si>
  <si>
    <t>Allowance for doubtful accounts</t>
  </si>
  <si>
    <t>Compensation accrual</t>
  </si>
  <si>
    <t>Deferred compensation accrual</t>
  </si>
  <si>
    <t>Federal benefit of state uncertain tax positions</t>
  </si>
  <si>
    <t>Capital loss carry-forward</t>
  </si>
  <si>
    <t>Other</t>
  </si>
  <si>
    <t>Total gross deferred tax assets</t>
  </si>
  <si>
    <t>Valuation allowance</t>
  </si>
  <si>
    <t>Total deferred tax assets, net of valuation allowance</t>
  </si>
  <si>
    <t>Deferred tax liabilities:</t>
  </si>
  <si>
    <t>Plant and equipment, principally due to differences in depreciation</t>
  </si>
  <si>
    <t>Prepaid permits and insurance, principally due to expensing for income tax purposes</t>
  </si>
  <si>
    <t>Total gross deferred tax liabilities</t>
  </si>
  <si>
    <t>Net deferred tax liability</t>
  </si>
  <si>
    <t>Note 7 - Unrecongnized Tax Benefits (Details) - USD ($) $ in Millions</t>
  </si>
  <si>
    <t>Beginning balance</t>
  </si>
  <si>
    <t>Additions based on tax positions related to the current year</t>
  </si>
  <si>
    <t>Additions/(reductions) based on tax positions taken in prior years</t>
  </si>
  <si>
    <t>Reductions due to settlements</t>
  </si>
  <si>
    <t>Reductions due to lapse of applicable statute of limitations</t>
  </si>
  <si>
    <t>Ending balance</t>
  </si>
  <si>
    <t>Note 8 - Employee Benefit Plans (Details Textual) - USD ($) $ in Millions</t>
  </si>
  <si>
    <t>Other Current Assets [Member] | Equity Securities [Member]</t>
  </si>
  <si>
    <t>Trading Securities</t>
  </si>
  <si>
    <t>Defined Contribution Plan, Cost Recognized</t>
  </si>
  <si>
    <t>Deferred Compensation Liability, Current and Noncurrent</t>
  </si>
  <si>
    <t>Note 9 - Fair Value Measurements (Details Textual) $ in Millions</t>
  </si>
  <si>
    <t>Estimate of Fair Value Measurement [Member] | Senior Notes [Member] | Fair Value, Measurements, Nonrecurring [Member]</t>
  </si>
  <si>
    <t>Long-term Debt, Fair Value</t>
  </si>
  <si>
    <t>Note 9 - Assets and Liabilities Measured at Fair Value (Details) $ in Millions</t>
  </si>
  <si>
    <t>Fair Value, Inputs, Level 1 [Member]</t>
  </si>
  <si>
    <t>Fair Value, Inputs, Level 2 [Member]</t>
  </si>
  <si>
    <t>Interest rate swap</t>
  </si>
  <si>
    <t>Senior notes</t>
  </si>
  <si>
    <t>Note 10 - Commitments and Contingencies (Details Textual) - USD ($) $ in Mill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Purchase Obligation, Due in Next Twelve Months</t>
  </si>
  <si>
    <t>Loss Contingency, Estimate of Possible Loss</t>
  </si>
  <si>
    <t>Note 11 - Segment Information (Details Textual)</t>
  </si>
  <si>
    <t>Number of Reportable Segments</t>
  </si>
  <si>
    <t>Note 11 - Assets (Details) - USD ($)</t>
  </si>
  <si>
    <t>Operating Segments [Member] | JBI [Member]</t>
  </si>
  <si>
    <t>Assets</t>
  </si>
  <si>
    <t>Operating Segments [Member] | DCS [Member]</t>
  </si>
  <si>
    <t>Operating Segments [Member] | ICS [Member]</t>
  </si>
  <si>
    <t>Operating Segments [Member] | JBT [Member]</t>
  </si>
  <si>
    <t>Operating Segments [Member] | Corporate and Other [Member]</t>
  </si>
  <si>
    <t>Note 11 - Operating Revenues (Details) - USD ($) $ in Thousands</t>
  </si>
  <si>
    <t>Revenues</t>
  </si>
  <si>
    <t>Operating Segments [Member]</t>
  </si>
  <si>
    <t>Intersegment Eliminations [Member]</t>
  </si>
  <si>
    <t>Note 11 - Operating Income (Details) - USD ($) $ in Thousands</t>
  </si>
  <si>
    <t>JBI [Member] | Operating Segments [Member]</t>
  </si>
  <si>
    <t>DCS [Member] | Operating Segments [Member]</t>
  </si>
  <si>
    <t>ICS [Member] | Operating Segments [Member]</t>
  </si>
  <si>
    <t>JBT [Member] | Operating Segments [Member]</t>
  </si>
  <si>
    <t>Note 11 - Depreciation and Amortization (Details) - USD ($) $ in Thousands</t>
  </si>
  <si>
    <t>Corporate and Other [Member] | Operating Segments [Member]</t>
  </si>
  <si>
    <t>Note 12 - Operating Results by Quarter (Details) - USD ($) $ in Thousands</t>
  </si>
  <si>
    <t>3 Months Ended</t>
  </si>
  <si>
    <t>Mar. 31, 2015</t>
  </si>
  <si>
    <t>Sep. 30, 2014</t>
  </si>
  <si>
    <t>Jun. 30, 2014</t>
  </si>
  <si>
    <t>Mar. 31, 2014</t>
  </si>
  <si>
    <t>Schedule II - Valuation and Qualifying Accounts (Details) - Allowance for Doubtful Accounts [Member] - USD ($) $ in Millions</t>
  </si>
  <si>
    <t>Balance at beginning of year</t>
  </si>
  <si>
    <t>Charged to expense/against revenue</t>
  </si>
  <si>
    <t>Write-offs, net of recoveries</t>
  </si>
  <si>
    <t>Balance at end of yea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728535</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5</v>
      </c>
    </row>
    <row r="11" spans="1:4">
      <c t="s" r="A11" s="3">
        <v>19</v>
      </c>
      <c t="n" r="C11" s="5">
        <v>112774244</v>
      </c>
    </row>
    <row r="12" spans="1:4">
      <c t="s" r="A12" s="3">
        <v>20</v>
      </c>
      <c t="n" r="D12" s="6">
        <v>7.5</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3</v>
      </c>
      <c t="s" r="B1" s="2">
        <v>1</v>
      </c>
    </row>
    <row r="2" spans="1:2">
      <c t="s" r="B2" s="2">
        <v>2</v>
      </c>
    </row>
    <row r="3" spans="1:2">
      <c t="s" r="A3" s="7">
        <v>157</v>
      </c>
    </row>
    <row r="4" spans="1:2">
      <c t="s" r="A4" s="3">
        <v>164</v>
      </c>
      <c t="s" r="B4" s="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6</v>
      </c>
      <c t="s" r="B1" s="2">
        <v>1</v>
      </c>
    </row>
    <row r="2" spans="1:2">
      <c t="s" r="B2" s="2">
        <v>2</v>
      </c>
    </row>
    <row r="3" spans="1:2">
      <c t="s" r="A3" s="7">
        <v>157</v>
      </c>
    </row>
    <row r="4" spans="1:2">
      <c t="s" r="A4" s="3">
        <v>167</v>
      </c>
      <c t="s" r="B4" s="3">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9</v>
      </c>
      <c t="s" r="B1" s="2">
        <v>1</v>
      </c>
    </row>
    <row r="2" spans="1:2">
      <c t="s" r="B2" s="2">
        <v>2</v>
      </c>
    </row>
    <row r="3" spans="1:2">
      <c t="s" r="A3" s="7">
        <v>157</v>
      </c>
    </row>
    <row r="4" spans="1:2">
      <c t="s" r="A4" s="3">
        <v>170</v>
      </c>
      <c t="s" r="B4" s="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2</v>
      </c>
      <c t="s" r="B1" s="2">
        <v>1</v>
      </c>
    </row>
    <row r="2" spans="1:2">
      <c t="s" r="B2" s="2">
        <v>2</v>
      </c>
    </row>
    <row r="3" spans="1:2">
      <c t="s" r="A3" s="7">
        <v>157</v>
      </c>
    </row>
    <row r="4" spans="1:2">
      <c t="s" r="A4" s="3">
        <v>173</v>
      </c>
      <c t="s" r="B4"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7">
        <v>157</v>
      </c>
    </row>
    <row r="4" spans="1:2">
      <c t="s" r="A4" s="3">
        <v>176</v>
      </c>
      <c t="s" r="B4" s="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7">
        <v>157</v>
      </c>
    </row>
    <row r="4" spans="1:2">
      <c t="s" r="A4" s="3">
        <v>179</v>
      </c>
      <c t="s" r="B4" s="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7">
        <v>157</v>
      </c>
    </row>
    <row r="4" spans="1:2">
      <c t="s" r="A4" s="3">
        <v>182</v>
      </c>
      <c t="s" r="B4"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7">
        <v>157</v>
      </c>
    </row>
    <row r="4" spans="1:2">
      <c t="s" r="A4" s="3">
        <v>185</v>
      </c>
      <c t="s" r="B4" s="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7</v>
      </c>
      <c t="s" r="B1" s="2">
        <v>1</v>
      </c>
    </row>
    <row r="2" spans="1:2">
      <c t="s" r="B2" s="2">
        <v>2</v>
      </c>
    </row>
    <row r="3" spans="1:2">
      <c t="s" r="A3" s="7">
        <v>157</v>
      </c>
    </row>
    <row r="4" spans="1:2">
      <c t="s" r="A4" s="3">
        <v>188</v>
      </c>
      <c t="s" r="B4" s="3">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v>
      </c>
    </row>
    <row r="3" spans="1:2">
      <c t="s" r="A3" s="7">
        <v>157</v>
      </c>
    </row>
    <row r="4" spans="1:2">
      <c t="s" r="A4" s="3">
        <v>191</v>
      </c>
      <c t="s" r="B4" s="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v>
      </c>
      <c t="s" r="B1" s="2">
        <v>2</v>
      </c>
      <c t="s" r="C1" s="2">
        <v>31</v>
      </c>
    </row>
    <row r="2" spans="1:3">
      <c t="s" r="A2" s="7">
        <v>32</v>
      </c>
    </row>
    <row r="3" spans="1:3">
      <c t="s" r="A3" s="3">
        <v>33</v>
      </c>
      <c t="n" r="B3" s="8">
        <v>5566000</v>
      </c>
      <c t="n" r="C3" s="8">
        <v>5961000</v>
      </c>
    </row>
    <row r="4" spans="1:3">
      <c t="s" r="A4" s="3">
        <v>34</v>
      </c>
      <c t="n" r="B4" s="5">
        <v>654542000</v>
      </c>
      <c t="n" r="C4" s="5">
        <v>653795000</v>
      </c>
    </row>
    <row r="5" spans="1:3">
      <c t="s" r="A5" s="3">
        <v>35</v>
      </c>
      <c t="n" r="B5" s="5">
        <v>23191000</v>
      </c>
      <c t="n" r="C5" s="5">
        <v>27740000</v>
      </c>
    </row>
    <row r="6" spans="1:3">
      <c t="s" r="A6" s="3">
        <v>36</v>
      </c>
      <c t="n" r="B6" s="5">
        <v>25057000</v>
      </c>
      <c t="n" r="C6" s="5">
        <v>22886000</v>
      </c>
    </row>
    <row r="7" spans="1:3">
      <c t="s" r="A7" s="3">
        <v>37</v>
      </c>
      <c t="n" r="B7" s="5">
        <v>60599000</v>
      </c>
      <c t="n" r="C7" s="5">
        <v>55660000</v>
      </c>
    </row>
    <row r="8" spans="1:3">
      <c t="s" r="A8" s="3">
        <v>38</v>
      </c>
      <c t="n" r="B8" s="5">
        <v>90412000</v>
      </c>
      <c t="n" r="C8" s="5">
        <v>95457000</v>
      </c>
    </row>
    <row r="9" spans="1:3">
      <c t="s" r="A9" s="3">
        <v>39</v>
      </c>
      <c t="n" r="B9" s="5">
        <v>859367000</v>
      </c>
      <c t="n" r="C9" s="5">
        <v>861499000</v>
      </c>
    </row>
    <row r="10" spans="1:3">
      <c t="s" r="A10" s="7">
        <v>40</v>
      </c>
    </row>
    <row r="11" spans="1:3">
      <c t="s" r="A11" s="3">
        <v>41</v>
      </c>
      <c t="n" r="B11" s="5">
        <v>3636767000</v>
      </c>
      <c t="n" r="C11" s="5">
        <v>3336529000</v>
      </c>
    </row>
    <row r="12" spans="1:3">
      <c t="s" r="A12" s="3">
        <v>42</v>
      </c>
      <c t="n" r="B12" s="5">
        <v>39026000</v>
      </c>
      <c t="n" r="C12" s="5">
        <v>38978000</v>
      </c>
    </row>
    <row r="13" spans="1:3">
      <c t="s" r="A13" s="3">
        <v>43</v>
      </c>
      <c t="n" r="B13" s="5">
        <v>154142000</v>
      </c>
      <c t="n" r="C13" s="5">
        <v>153704000</v>
      </c>
    </row>
    <row r="14" spans="1:3">
      <c t="s" r="A14" s="3">
        <v>44</v>
      </c>
      <c t="n" r="B14" s="5">
        <v>189516000</v>
      </c>
      <c t="n" r="C14" s="5">
        <v>190546000</v>
      </c>
    </row>
    <row r="15" spans="1:3">
      <c t="s" r="A15" s="3">
        <v>45</v>
      </c>
      <c t="n" r="B15" s="5">
        <v>4019451000</v>
      </c>
      <c t="n" r="C15" s="5">
        <v>3719757000</v>
      </c>
    </row>
    <row r="16" spans="1:3">
      <c t="s" r="A16" s="3">
        <v>46</v>
      </c>
      <c t="n" r="B16" s="5">
        <v>1318122000</v>
      </c>
      <c t="n" r="C16" s="5">
        <v>1237225000</v>
      </c>
    </row>
    <row r="17" spans="1:3">
      <c t="s" r="A17" s="3">
        <v>47</v>
      </c>
      <c t="n" r="B17" s="5">
        <v>2701329000</v>
      </c>
      <c t="n" r="C17" s="5">
        <v>2482532000</v>
      </c>
    </row>
    <row r="18" spans="1:3">
      <c t="s" r="A18" s="3">
        <v>48</v>
      </c>
      <c t="n" r="B18" s="5">
        <v>75871000</v>
      </c>
      <c t="n" r="C18" s="5">
        <v>34455000</v>
      </c>
    </row>
    <row r="19" spans="1:3">
      <c t="s" r="A19" s="3">
        <v>49</v>
      </c>
      <c t="n" r="B19" s="8">
        <v>3636567000</v>
      </c>
      <c t="n" r="C19" s="5">
        <v>3378486000</v>
      </c>
    </row>
    <row r="20" spans="1:3">
      <c t="s" r="A20" s="7">
        <v>50</v>
      </c>
    </row>
    <row r="21" spans="1:3">
      <c t="s" r="A21" s="3">
        <v>51</v>
      </c>
      <c t="s" r="B21" s="3">
        <v>52</v>
      </c>
      <c t="n" r="C21" s="5">
        <v>250000000</v>
      </c>
    </row>
    <row r="22" spans="1:3">
      <c t="s" r="A22" s="3">
        <v>53</v>
      </c>
      <c t="n" r="B22" s="8">
        <v>340332000</v>
      </c>
      <c t="n" r="C22" s="5">
        <v>325838000</v>
      </c>
    </row>
    <row r="23" spans="1:3">
      <c t="s" r="A23" s="3">
        <v>54</v>
      </c>
      <c t="n" r="B23" s="5">
        <v>104220000</v>
      </c>
      <c t="n" r="C23" s="5">
        <v>96719000</v>
      </c>
    </row>
    <row r="24" spans="1:3">
      <c t="s" r="A24" s="3">
        <v>55</v>
      </c>
      <c t="n" r="B24" s="5">
        <v>59420000</v>
      </c>
      <c t="n" r="C24" s="5">
        <v>80547000</v>
      </c>
    </row>
    <row r="25" spans="1:3">
      <c t="s" r="A25" s="3">
        <v>56</v>
      </c>
      <c t="n" r="B25" s="5">
        <v>28445000</v>
      </c>
      <c t="n" r="C25" s="5">
        <v>17966000</v>
      </c>
    </row>
    <row r="26" spans="1:3">
      <c t="s" r="A26" s="3">
        <v>57</v>
      </c>
      <c t="n" r="B26" s="5">
        <v>532417000</v>
      </c>
      <c t="n" r="C26" s="5">
        <v>771070000</v>
      </c>
    </row>
    <row r="27" spans="1:3">
      <c t="s" r="A27" s="3">
        <v>58</v>
      </c>
      <c t="n" r="B27" s="5">
        <v>1005026000</v>
      </c>
      <c t="n" r="C27" s="5">
        <v>683539000</v>
      </c>
    </row>
    <row r="28" spans="1:3">
      <c t="s" r="A28" s="3">
        <v>59</v>
      </c>
      <c t="n" r="B28" s="5">
        <v>58552000</v>
      </c>
      <c t="n" r="C28" s="5">
        <v>59561000</v>
      </c>
    </row>
    <row r="29" spans="1:3">
      <c t="s" r="A29" s="3">
        <v>60</v>
      </c>
      <c t="n" r="B29" s="5">
        <v>740220000</v>
      </c>
      <c t="n" r="C29" s="5">
        <v>659793000</v>
      </c>
    </row>
    <row r="30" spans="1:3">
      <c t="s" r="A30" s="3">
        <v>61</v>
      </c>
      <c t="n" r="B30" s="8">
        <v>2336215000</v>
      </c>
      <c t="n" r="C30" s="8">
        <v>2173963000</v>
      </c>
    </row>
    <row r="31" spans="1:3">
      <c t="s" r="A31" s="3">
        <v>62</v>
      </c>
      <c t="s" r="B31" s="3">
        <v>52</v>
      </c>
      <c t="s" r="C31" s="3">
        <v>52</v>
      </c>
    </row>
    <row r="32" spans="1:3">
      <c t="s" r="A32" s="7">
        <v>63</v>
      </c>
    </row>
    <row r="33" spans="1:3">
      <c t="s" r="A33" s="3">
        <v>64</v>
      </c>
      <c t="n" r="B33" s="8">
        <v>0</v>
      </c>
      <c t="n" r="C33" s="8">
        <v>0</v>
      </c>
    </row>
    <row r="34" spans="1:3">
      <c t="s" r="A34" s="3">
        <v>65</v>
      </c>
      <c t="n" r="B34" s="5">
        <v>1671000</v>
      </c>
      <c t="n" r="C34" s="5">
        <v>1671000</v>
      </c>
    </row>
    <row r="35" spans="1:3">
      <c t="s" r="A35" s="3">
        <v>66</v>
      </c>
      <c t="n" r="B35" s="5">
        <v>268728000</v>
      </c>
      <c t="n" r="C35" s="5">
        <v>247641000</v>
      </c>
    </row>
    <row r="36" spans="1:3">
      <c t="s" r="A36" s="3">
        <v>67</v>
      </c>
      <c t="n" r="B36" s="5">
        <v>2885843000</v>
      </c>
      <c t="n" r="C36" s="5">
        <v>2555972000</v>
      </c>
    </row>
    <row r="37" spans="1:3">
      <c t="s" r="A37" s="3">
        <v>68</v>
      </c>
      <c t="n" r="B37" s="5">
        <v>-1855890000</v>
      </c>
      <c t="n" r="C37" s="5">
        <v>-1600761000</v>
      </c>
    </row>
    <row r="38" spans="1:3">
      <c t="s" r="A38" s="3">
        <v>69</v>
      </c>
      <c t="n" r="B38" s="5">
        <v>1300352000</v>
      </c>
      <c t="n" r="C38" s="5">
        <v>1204523000</v>
      </c>
    </row>
    <row r="39" spans="1:3">
      <c t="s" r="A39" s="3">
        <v>70</v>
      </c>
      <c t="n" r="B39" s="8">
        <v>3636567000</v>
      </c>
      <c t="n" r="C39" s="8">
        <v>33784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3</v>
      </c>
      <c t="s" r="B1" s="2">
        <v>1</v>
      </c>
    </row>
    <row r="2" spans="1:2">
      <c t="s" r="B2" s="2">
        <v>2</v>
      </c>
    </row>
    <row r="3" spans="1:2">
      <c t="s" r="A3" s="7">
        <v>157</v>
      </c>
    </row>
    <row r="4" spans="1:2">
      <c t="s" r="A4" s="3">
        <v>194</v>
      </c>
      <c t="s" r="B4" s="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7">
        <v>197</v>
      </c>
    </row>
    <row r="4" spans="1:2">
      <c t="s" r="A4" s="3">
        <v>198</v>
      </c>
      <c t="s" r="B4" s="3">
        <v>199</v>
      </c>
    </row>
    <row r="5" spans="1:2">
      <c t="s" r="A5" s="3">
        <v>200</v>
      </c>
      <c t="s" r="B5" s="3">
        <v>201</v>
      </c>
    </row>
    <row r="6" spans="1:2">
      <c t="s" r="A6" s="3">
        <v>202</v>
      </c>
      <c t="s" r="B6" s="3">
        <v>203</v>
      </c>
    </row>
    <row r="7" spans="1:2">
      <c t="s" r="A7" s="3">
        <v>204</v>
      </c>
      <c t="s" r="B7" s="3">
        <v>205</v>
      </c>
    </row>
    <row r="8" spans="1:2">
      <c t="s" r="A8" s="3">
        <v>206</v>
      </c>
      <c t="s" r="B8" s="3">
        <v>207</v>
      </c>
    </row>
    <row r="9" spans="1:2">
      <c t="s" r="A9" s="3">
        <v>208</v>
      </c>
      <c t="s" r="B9" s="3">
        <v>209</v>
      </c>
    </row>
    <row r="10" spans="1:2">
      <c t="s" r="A10" s="3">
        <v>210</v>
      </c>
      <c t="s" r="B10" s="3">
        <v>211</v>
      </c>
    </row>
    <row r="11" spans="1:2">
      <c t="s" r="A11" s="3">
        <v>212</v>
      </c>
      <c t="s" r="B11" s="3">
        <v>213</v>
      </c>
    </row>
    <row r="12" spans="1:2">
      <c t="s" r="A12" s="3">
        <v>214</v>
      </c>
      <c t="s" r="B12" s="3">
        <v>215</v>
      </c>
    </row>
    <row r="13" spans="1:2">
      <c t="s" r="A13" s="3">
        <v>216</v>
      </c>
      <c t="s" r="B13" s="3">
        <v>217</v>
      </c>
    </row>
    <row r="14" spans="1:2">
      <c t="s" r="A14" s="3">
        <v>218</v>
      </c>
      <c t="s" r="B14" s="3">
        <v>219</v>
      </c>
    </row>
    <row r="15" spans="1:2">
      <c t="s" r="A15" s="3">
        <v>220</v>
      </c>
      <c t="s" r="B15" s="3">
        <v>221</v>
      </c>
    </row>
    <row r="16" spans="1:2">
      <c t="s" r="A16" s="3">
        <v>222</v>
      </c>
      <c t="s" r="B16" s="3">
        <v>223</v>
      </c>
    </row>
    <row r="17" spans="1:2">
      <c t="s" r="A17" s="3">
        <v>224</v>
      </c>
      <c t="s" r="B17" s="3">
        <v>225</v>
      </c>
    </row>
    <row r="18" spans="1:2">
      <c t="s" r="A18" s="3">
        <v>226</v>
      </c>
      <c t="s" r="B18"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8</v>
      </c>
      <c t="s" r="B1" s="2">
        <v>1</v>
      </c>
    </row>
    <row r="2" spans="1:2">
      <c t="s" r="B2" s="2">
        <v>2</v>
      </c>
    </row>
    <row r="3" spans="1:2">
      <c t="s" r="A3" s="7">
        <v>229</v>
      </c>
    </row>
    <row r="4" spans="1:2">
      <c t="s" r="A4" s="3">
        <v>230</v>
      </c>
      <c t="s" r="B4" s="3">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2</v>
      </c>
      <c t="s" r="B1" s="2">
        <v>1</v>
      </c>
    </row>
    <row r="2" spans="1:2">
      <c t="s" r="B2" s="2">
        <v>2</v>
      </c>
    </row>
    <row r="3" spans="1:2">
      <c t="s" r="A3" s="7">
        <v>229</v>
      </c>
    </row>
    <row r="4" spans="1:2">
      <c t="s" r="A4" s="3">
        <v>233</v>
      </c>
      <c t="s" r="B4" s="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7">
        <v>229</v>
      </c>
    </row>
    <row r="4" spans="1:2">
      <c t="s" r="A4" s="3">
        <v>236</v>
      </c>
      <c t="s" r="B4" s="3">
        <v>237</v>
      </c>
    </row>
    <row r="5" spans="1:2">
      <c t="s" r="A5" s="3">
        <v>238</v>
      </c>
      <c t="s" r="B5" s="3">
        <v>239</v>
      </c>
    </row>
    <row r="6" spans="1:2">
      <c t="s" r="A6" s="3">
        <v>240</v>
      </c>
      <c t="s" r="B6" s="3">
        <v>241</v>
      </c>
    </row>
    <row r="7" spans="1:2">
      <c t="s" r="A7" s="3">
        <v>242</v>
      </c>
      <c t="s" r="B7" s="3">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7">
        <v>229</v>
      </c>
    </row>
    <row r="4" spans="1:2">
      <c t="s" r="A4" s="3">
        <v>245</v>
      </c>
      <c t="s" r="B4" s="3">
        <v>246</v>
      </c>
    </row>
    <row r="5" spans="1:2">
      <c t="s" r="A5" s="3">
        <v>247</v>
      </c>
      <c t="s" r="B5" s="3">
        <v>248</v>
      </c>
    </row>
    <row r="6" spans="1:2">
      <c t="s" r="A6" s="3">
        <v>249</v>
      </c>
      <c t="s" r="B6" s="3">
        <v>250</v>
      </c>
    </row>
    <row r="7" spans="1:2">
      <c t="s" r="A7" s="3">
        <v>251</v>
      </c>
      <c t="s" r="B7" s="3">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7">
        <v>229</v>
      </c>
    </row>
    <row r="4" spans="1:2">
      <c t="s" r="A4" s="3">
        <v>254</v>
      </c>
      <c t="s" r="B4" s="3">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7">
        <v>229</v>
      </c>
    </row>
    <row r="4" spans="1:2">
      <c t="s" r="A4" s="3">
        <v>257</v>
      </c>
      <c t="s" r="B4" s="3">
        <v>258</v>
      </c>
    </row>
    <row r="5" spans="1:2">
      <c t="s" r="A5" s="3">
        <v>259</v>
      </c>
      <c t="s" r="B5" s="3">
        <v>260</v>
      </c>
    </row>
    <row r="6" spans="1:2">
      <c t="s" r="A6" s="3">
        <v>261</v>
      </c>
      <c t="s" r="B6" s="3">
        <v>262</v>
      </c>
    </row>
    <row r="7" spans="1:2">
      <c t="s" r="A7" s="3">
        <v>263</v>
      </c>
      <c t="s" r="B7" s="3">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5</v>
      </c>
      <c t="s" r="B1" s="2">
        <v>1</v>
      </c>
    </row>
    <row r="2" spans="1:2">
      <c t="s" r="B2" s="2">
        <v>2</v>
      </c>
    </row>
    <row r="3" spans="1:2">
      <c t="s" r="A3" s="7">
        <v>229</v>
      </c>
    </row>
    <row r="4" spans="1:2">
      <c t="s" r="A4" s="3">
        <v>266</v>
      </c>
      <c t="s" r="B4" s="3">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7">
        <v>229</v>
      </c>
    </row>
    <row r="4" spans="1:2">
      <c t="s" r="A4" s="3">
        <v>269</v>
      </c>
      <c t="s" r="B4" s="3">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1</v>
      </c>
      <c t="s" r="B1" s="2">
        <v>2</v>
      </c>
      <c t="s" r="C1" s="2">
        <v>31</v>
      </c>
    </row>
    <row r="2" spans="1:3">
      <c t="s" r="A2" s="3">
        <v>72</v>
      </c>
      <c t="n" r="B2" s="8">
        <v>100</v>
      </c>
      <c t="n" r="C2" s="8">
        <v>100</v>
      </c>
    </row>
    <row r="3" spans="1:3">
      <c t="s" r="A3" s="3">
        <v>73</v>
      </c>
      <c t="n" r="B3" s="5">
        <v>10000000</v>
      </c>
      <c t="n" r="C3" s="5">
        <v>10000000</v>
      </c>
    </row>
    <row r="4" spans="1:3">
      <c t="s" r="A4" s="3">
        <v>74</v>
      </c>
      <c t="n" r="B4" s="5">
        <v>0</v>
      </c>
      <c t="n" r="C4" s="5">
        <v>0</v>
      </c>
    </row>
    <row r="5" spans="1:3">
      <c t="s" r="A5" s="3">
        <v>75</v>
      </c>
      <c t="n" r="B5" s="9">
        <v>0.01</v>
      </c>
      <c t="n" r="C5" s="9">
        <v>0.01</v>
      </c>
    </row>
    <row r="6" spans="1:3">
      <c t="s" r="A6" s="3">
        <v>76</v>
      </c>
      <c t="n" r="B6" s="5">
        <v>1000000000</v>
      </c>
      <c t="n" r="C6" s="5">
        <v>1000000000</v>
      </c>
    </row>
    <row r="7" spans="1:3">
      <c t="s" r="A7" s="3">
        <v>77</v>
      </c>
      <c t="n" r="B7" s="5">
        <v>167099432</v>
      </c>
      <c t="n" r="C7" s="5">
        <v>167099432</v>
      </c>
    </row>
    <row r="8" spans="1:3">
      <c t="s" r="A8" s="3">
        <v>78</v>
      </c>
      <c t="n" r="B8" s="5">
        <v>113947780</v>
      </c>
      <c t="n" r="C8" s="5">
        <v>116575163</v>
      </c>
    </row>
    <row r="9" spans="1:3">
      <c t="s" r="A9" s="3">
        <v>79</v>
      </c>
      <c t="n" r="B9" s="5">
        <v>53151652</v>
      </c>
      <c t="n" r="C9" s="5">
        <v>50524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6"/>
  </cols>
  <sheetData>
    <row r="1" spans="1:2">
      <c t="s" r="A1" s="1">
        <v>271</v>
      </c>
      <c t="s" r="B1" s="2">
        <v>1</v>
      </c>
    </row>
    <row r="2" spans="1:2">
      <c t="s" r="B2" s="2">
        <v>2</v>
      </c>
    </row>
    <row r="3" spans="1:2">
      <c t="s" r="A3" s="3">
        <v>272</v>
      </c>
      <c t="n" r="B3" s="5">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t="s" r="A1" s="1">
        <v>273</v>
      </c>
      <c t="s" r="B1" s="2">
        <v>1</v>
      </c>
      <c t="s" r="E1" s="2">
        <v>274</v>
      </c>
    </row>
    <row r="2" spans="1:5">
      <c t="s" r="B2" s="2">
        <v>275</v>
      </c>
      <c t="s" r="C2" s="2">
        <v>276</v>
      </c>
      <c t="s" r="D2" s="2">
        <v>81</v>
      </c>
      <c t="s" r="E2" s="2">
        <v>275</v>
      </c>
    </row>
    <row r="3" spans="1:5">
      <c t="s" r="A3" s="3">
        <v>277</v>
      </c>
    </row>
    <row r="4" spans="1:5">
      <c t="s" r="A4" s="3">
        <v>278</v>
      </c>
      <c t="s" r="B4" s="3">
        <v>279</v>
      </c>
    </row>
    <row r="5" spans="1:5">
      <c t="s" r="A5" s="3">
        <v>280</v>
      </c>
    </row>
    <row r="6" spans="1:5">
      <c t="s" r="A6" s="3">
        <v>278</v>
      </c>
      <c t="s" r="B6" s="3">
        <v>281</v>
      </c>
    </row>
    <row r="7" spans="1:5">
      <c t="s" r="A7" s="3">
        <v>282</v>
      </c>
    </row>
    <row r="8" spans="1:5">
      <c t="s" r="A8" s="3">
        <v>278</v>
      </c>
      <c t="s" r="B8" s="3">
        <v>283</v>
      </c>
    </row>
    <row r="9" spans="1:5">
      <c t="s" r="A9" s="3">
        <v>284</v>
      </c>
    </row>
    <row r="10" spans="1:5">
      <c t="s" r="A10" s="3">
        <v>278</v>
      </c>
      <c t="s" r="B10" s="3">
        <v>285</v>
      </c>
    </row>
    <row r="11" spans="1:5">
      <c t="s" r="A11" s="3">
        <v>286</v>
      </c>
    </row>
    <row r="12" spans="1:5">
      <c t="s" r="A12" s="3">
        <v>278</v>
      </c>
      <c t="s" r="B12" s="3">
        <v>281</v>
      </c>
    </row>
    <row r="13" spans="1:5">
      <c t="s" r="A13" s="3">
        <v>287</v>
      </c>
    </row>
    <row r="14" spans="1:5">
      <c t="s" r="A14" s="3">
        <v>278</v>
      </c>
      <c t="s" r="B14" s="3">
        <v>288</v>
      </c>
    </row>
    <row r="15" spans="1:5">
      <c t="s" r="A15" s="3">
        <v>289</v>
      </c>
    </row>
    <row r="16" spans="1:5">
      <c t="s" r="A16" s="3">
        <v>278</v>
      </c>
      <c t="s" r="B16" s="3">
        <v>290</v>
      </c>
    </row>
    <row r="17" spans="1:5">
      <c t="s" r="A17" s="3">
        <v>291</v>
      </c>
    </row>
    <row r="18" spans="1:5">
      <c t="s" r="A18" s="3">
        <v>278</v>
      </c>
      <c t="s" r="B18" s="3">
        <v>281</v>
      </c>
    </row>
    <row r="19" spans="1:5">
      <c t="s" r="A19" s="3">
        <v>292</v>
      </c>
    </row>
    <row r="20" spans="1:5">
      <c t="s" r="A20" s="3">
        <v>293</v>
      </c>
      <c t="s" r="B20" s="3">
        <v>294</v>
      </c>
      <c t="s" r="E20" s="3">
        <v>294</v>
      </c>
    </row>
    <row r="21" spans="1:5">
      <c t="s" r="A21" s="3">
        <v>295</v>
      </c>
    </row>
    <row r="22" spans="1:5">
      <c t="s" r="A22" s="3">
        <v>293</v>
      </c>
      <c t="s" r="B22" s="3">
        <v>296</v>
      </c>
      <c t="s" r="E22" s="3">
        <v>296</v>
      </c>
    </row>
    <row r="23" spans="1:5">
      <c t="s" r="A23" s="3">
        <v>297</v>
      </c>
    </row>
    <row r="24" spans="1:5">
      <c t="s" r="A24" s="3">
        <v>298</v>
      </c>
      <c t="s" r="B24" s="3">
        <v>299</v>
      </c>
      <c t="s" r="C24" s="3">
        <v>300</v>
      </c>
      <c t="s" r="D24" s="3">
        <v>299</v>
      </c>
    </row>
    <row r="25" spans="1:5">
      <c t="s" r="A25" s="3">
        <v>301</v>
      </c>
    </row>
    <row r="26" spans="1:5">
      <c t="s" r="A26" s="3">
        <v>298</v>
      </c>
      <c t="s" r="B26" s="3">
        <v>302</v>
      </c>
      <c t="s" r="C26" s="3">
        <v>299</v>
      </c>
    </row>
    <row r="27" spans="1:5">
      <c t="s" r="A27" s="3">
        <v>303</v>
      </c>
    </row>
    <row r="28" spans="1:5">
      <c t="s" r="A28" s="3">
        <v>304</v>
      </c>
      <c t="n" r="E28" s="8">
        <v>500000</v>
      </c>
    </row>
    <row r="29" spans="1:5">
      <c t="s" r="A29" s="3">
        <v>305</v>
      </c>
    </row>
    <row r="30" spans="1:5">
      <c t="s" r="A30" s="3">
        <v>306</v>
      </c>
      <c t="n" r="E30" s="5">
        <v>100000</v>
      </c>
    </row>
    <row r="31" spans="1:5">
      <c t="s" r="A31" s="3">
        <v>307</v>
      </c>
    </row>
    <row r="32" spans="1:5">
      <c t="s" r="A32" s="3">
        <v>308</v>
      </c>
      <c t="n" r="B32" s="8">
        <v>18600000</v>
      </c>
    </row>
    <row r="33" spans="1:5">
      <c t="s" r="A33" s="3">
        <v>309</v>
      </c>
      <c t="n" r="B33" s="8">
        <v>0</v>
      </c>
      <c t="n" r="C33" s="8">
        <v>0</v>
      </c>
      <c t="n" r="E33" s="5">
        <v>0</v>
      </c>
    </row>
    <row r="34" spans="1:5">
      <c t="s" r="A34" s="3">
        <v>310</v>
      </c>
      <c t="n" r="B34" s="5">
        <v>0</v>
      </c>
    </row>
    <row r="35" spans="1:5">
      <c t="s" r="A35" s="3">
        <v>311</v>
      </c>
      <c t="n" r="B35" s="8">
        <v>9900000</v>
      </c>
      <c t="n" r="C35" s="5">
        <v>9500000</v>
      </c>
      <c t="n" r="E35" s="5">
        <v>9900000</v>
      </c>
    </row>
    <row r="36" spans="1:5">
      <c t="s" r="A36" s="3">
        <v>312</v>
      </c>
      <c t="n" r="B36" s="5">
        <v>95000000</v>
      </c>
      <c t="n" r="C36" s="5">
        <v>88000000</v>
      </c>
      <c t="n" r="E36" s="5">
        <v>95000000</v>
      </c>
    </row>
    <row r="37" spans="1:5">
      <c t="s" r="A37" s="3">
        <v>313</v>
      </c>
      <c t="n" r="B37" s="8">
        <v>87000000</v>
      </c>
      <c t="n" r="C37" s="8">
        <v>68000000</v>
      </c>
      <c t="n" r="E37" s="8">
        <v>870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4</v>
      </c>
      <c t="s" r="B1" s="2">
        <v>1</v>
      </c>
    </row>
    <row r="2" spans="1:4">
      <c t="s" r="B2" s="2">
        <v>2</v>
      </c>
      <c t="s" r="C2" s="2">
        <v>31</v>
      </c>
      <c t="s" r="D2" s="2">
        <v>81</v>
      </c>
    </row>
    <row r="3" spans="1:4">
      <c t="s" r="A3" s="3">
        <v>315</v>
      </c>
      <c t="n" r="B3" s="5">
        <v>115677</v>
      </c>
      <c t="n" r="C3" s="5">
        <v>117000</v>
      </c>
      <c t="n" r="D3" s="5">
        <v>117449</v>
      </c>
    </row>
    <row r="4" spans="1:4">
      <c t="s" r="A4" s="3">
        <v>316</v>
      </c>
      <c t="n" r="B4" s="5">
        <v>1051</v>
      </c>
      <c t="n" r="C4" s="5">
        <v>1445</v>
      </c>
      <c t="n" r="D4" s="5">
        <v>1955</v>
      </c>
    </row>
    <row r="5" spans="1:4">
      <c t="s" r="A5" s="3">
        <v>317</v>
      </c>
      <c t="n" r="B5" s="5">
        <v>116728</v>
      </c>
      <c t="n" r="C5" s="5">
        <v>118445</v>
      </c>
      <c t="n" r="D5" s="5">
        <v>11940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318</v>
      </c>
      <c t="s" r="B1" s="2">
        <v>319</v>
      </c>
      <c t="s" r="C1" s="2">
        <v>2</v>
      </c>
      <c t="s" r="D1" s="2">
        <v>4</v>
      </c>
      <c t="s" r="E1" s="2">
        <v>31</v>
      </c>
    </row>
    <row r="2" spans="1:5">
      <c t="s" r="A2" s="3">
        <v>320</v>
      </c>
    </row>
    <row r="3" spans="1:5">
      <c t="s" r="A3" s="3">
        <v>321</v>
      </c>
      <c t="n" r="B3" s="8">
        <v>500</v>
      </c>
      <c t="n" r="D3" s="8">
        <v>500</v>
      </c>
    </row>
    <row r="4" spans="1:5">
      <c t="s" r="A4" s="3">
        <v>322</v>
      </c>
      <c t="s" r="B4" s="3">
        <v>323</v>
      </c>
    </row>
    <row r="5" spans="1:5">
      <c t="s" r="A5" s="3">
        <v>324</v>
      </c>
      <c t="n" r="C5" s="8">
        <v>150</v>
      </c>
      <c t="n" r="E5" s="8">
        <v>183</v>
      </c>
    </row>
    <row r="6" spans="1:5">
      <c t="s" r="A6" s="3">
        <v>325</v>
      </c>
      <c t="s" r="C6" s="3">
        <v>326</v>
      </c>
    </row>
    <row r="7" spans="1:5">
      <c t="s" r="A7" s="3">
        <v>327</v>
      </c>
    </row>
    <row r="8" spans="1:5">
      <c t="s" r="A8" s="3">
        <v>328</v>
      </c>
      <c t="n" r="C8" s="8">
        <v>250</v>
      </c>
    </row>
    <row r="9" spans="1:5">
      <c t="s" r="A9" s="3">
        <v>329</v>
      </c>
      <c t="s" r="C9" s="3">
        <v>330</v>
      </c>
    </row>
    <row r="10" spans="1:5">
      <c t="s" r="A10" s="3">
        <v>331</v>
      </c>
    </row>
    <row r="11" spans="1:5">
      <c t="s" r="A11" s="3">
        <v>328</v>
      </c>
      <c t="n" r="C11" s="8">
        <v>250</v>
      </c>
    </row>
    <row r="12" spans="1:5">
      <c t="s" r="A12" s="3">
        <v>329</v>
      </c>
      <c t="s" r="C12" s="3">
        <v>332</v>
      </c>
    </row>
    <row r="13" spans="1:5">
      <c t="s" r="A13" s="3">
        <v>333</v>
      </c>
    </row>
    <row r="14" spans="1:5">
      <c t="s" r="A14" s="3">
        <v>328</v>
      </c>
      <c t="n" r="C14" s="8">
        <v>350</v>
      </c>
    </row>
    <row r="15" spans="1:5">
      <c t="s" r="A15" s="3">
        <v>329</v>
      </c>
      <c t="s" r="C15" s="3">
        <v>334</v>
      </c>
    </row>
    <row r="16" spans="1:5">
      <c t="s" r="A16" s="3">
        <v>335</v>
      </c>
    </row>
    <row r="17" spans="1:5">
      <c t="s" r="A17" s="3">
        <v>336</v>
      </c>
      <c t="n" r="E17" s="8">
        <v>250</v>
      </c>
    </row>
    <row r="18" spans="1:5">
      <c t="s" r="A18" s="3">
        <v>337</v>
      </c>
      <c t="n" r="C18" s="6">
        <v>252.3</v>
      </c>
    </row>
    <row r="19" spans="1:5">
      <c t="s" r="A19" s="3">
        <v>338</v>
      </c>
      <c t="n" r="C19" s="5">
        <v>150</v>
      </c>
    </row>
    <row r="20" spans="1:5">
      <c t="s" r="A20" s="3">
        <v>339</v>
      </c>
      <c t="n" r="C20" s="6">
        <v>60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40</v>
      </c>
      <c t="s" r="B1" s="2">
        <v>2</v>
      </c>
      <c t="s" r="C1" s="2">
        <v>31</v>
      </c>
    </row>
    <row r="2" spans="1:3">
      <c t="s" r="A2" s="3">
        <v>341</v>
      </c>
    </row>
    <row r="3" spans="1:3">
      <c t="s" r="A3" s="3">
        <v>324</v>
      </c>
      <c t="n" r="B3" s="8">
        <v>150000000</v>
      </c>
      <c t="n" r="C3" s="8">
        <v>183000000</v>
      </c>
    </row>
    <row r="4" spans="1:3">
      <c t="s" r="A4" s="3">
        <v>342</v>
      </c>
    </row>
    <row r="5" spans="1:3">
      <c t="s" r="A5" s="3">
        <v>343</v>
      </c>
      <c t="n" r="B5" s="5">
        <v>855000000</v>
      </c>
      <c t="n" r="C5" s="5">
        <v>750500000</v>
      </c>
    </row>
    <row r="6" spans="1:3">
      <c t="s" r="A6" s="3">
        <v>343</v>
      </c>
      <c t="n" r="B6" s="8">
        <v>399800000</v>
      </c>
    </row>
    <row r="7" spans="1:3">
      <c t="s" r="A7" s="3">
        <v>344</v>
      </c>
      <c t="s" r="B7" s="3">
        <v>52</v>
      </c>
      <c t="n" r="C7" s="5">
        <v>-250000000</v>
      </c>
    </row>
    <row r="8" spans="1:3">
      <c t="s" r="A8" s="3">
        <v>345</v>
      </c>
      <c t="n" r="B8" s="8">
        <v>1005026000</v>
      </c>
      <c t="n" r="C8" s="8">
        <v>68353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46</v>
      </c>
      <c t="s" r="B1" s="2">
        <v>275</v>
      </c>
    </row>
    <row r="2" spans="1:2">
      <c t="s" r="A2" s="3">
        <v>327</v>
      </c>
    </row>
    <row r="3" spans="1:2">
      <c t="s" r="A3" s="3">
        <v>328</v>
      </c>
      <c t="n" r="B3" s="8">
        <v>250</v>
      </c>
    </row>
    <row r="4" spans="1:2">
      <c t="s" r="A4" s="3">
        <v>329</v>
      </c>
      <c t="s" r="B4" s="3">
        <v>330</v>
      </c>
    </row>
    <row r="5" spans="1:2">
      <c t="s" r="A5" s="3">
        <v>333</v>
      </c>
    </row>
    <row r="6" spans="1:2">
      <c t="s" r="A6" s="3">
        <v>328</v>
      </c>
      <c t="n" r="B6" s="8">
        <v>350</v>
      </c>
    </row>
    <row r="7" spans="1:2">
      <c t="s" r="A7" s="3">
        <v>329</v>
      </c>
      <c t="s" r="B7" s="3">
        <v>334</v>
      </c>
    </row>
    <row r="8" spans="1:2">
      <c t="s" r="A8" s="3">
        <v>331</v>
      </c>
    </row>
    <row r="9" spans="1:2">
      <c t="s" r="A9" s="3">
        <v>328</v>
      </c>
      <c t="n" r="B9" s="8">
        <v>250</v>
      </c>
    </row>
    <row r="10" spans="1:2">
      <c t="s" r="A10" s="3">
        <v>329</v>
      </c>
      <c t="s" r="B10" s="3">
        <v>332</v>
      </c>
    </row>
    <row r="11" spans="1:2">
      <c t="s" r="A11" s="3">
        <v>347</v>
      </c>
    </row>
    <row r="12" spans="1:2">
      <c t="s" r="A12" s="3">
        <v>348</v>
      </c>
      <c t="s" r="B12" s="3">
        <v>349</v>
      </c>
    </row>
    <row r="13" spans="1:2">
      <c t="s" r="A13" s="3">
        <v>350</v>
      </c>
    </row>
    <row r="14" spans="1:2">
      <c t="s" r="A14" s="3">
        <v>348</v>
      </c>
      <c t="s" r="B14" s="3">
        <v>3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352</v>
      </c>
      <c t="s" r="B1" s="2">
        <v>1</v>
      </c>
    </row>
    <row r="2" spans="1:3">
      <c t="s" r="B2" s="2">
        <v>2</v>
      </c>
      <c t="s" r="C2" s="2">
        <v>31</v>
      </c>
    </row>
    <row r="3" spans="1:3">
      <c t="s" r="A3" s="3">
        <v>353</v>
      </c>
    </row>
    <row r="4" spans="1:3">
      <c t="s" r="A4" s="3">
        <v>354</v>
      </c>
      <c t="n" r="B4" s="5">
        <v>2000000</v>
      </c>
    </row>
    <row r="5" spans="1:3">
      <c t="s" r="A5" s="3">
        <v>355</v>
      </c>
    </row>
    <row r="6" spans="1:3">
      <c t="s" r="A6" s="3">
        <v>354</v>
      </c>
      <c t="n" r="B6" s="5">
        <v>7500000</v>
      </c>
    </row>
    <row r="7" spans="1:3">
      <c t="s" r="A7" s="3">
        <v>356</v>
      </c>
      <c t="n" r="B7" s="5">
        <v>0</v>
      </c>
      <c t="n" r="C7" s="5">
        <v>0</v>
      </c>
    </row>
    <row r="8" spans="1:3">
      <c t="s" r="A8" s="3">
        <v>357</v>
      </c>
      <c t="n" r="B8" s="5">
        <v>3300000</v>
      </c>
    </row>
    <row r="9" spans="1:3">
      <c t="s" r="A9" s="3">
        <v>358</v>
      </c>
      <c t="n" r="B9" s="6">
        <v>262.3</v>
      </c>
    </row>
    <row r="10" spans="1:3">
      <c t="s" r="A10" s="3">
        <v>359</v>
      </c>
      <c t="n" r="B10" s="8">
        <v>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360</v>
      </c>
      <c t="s" r="B1" s="2">
        <v>1</v>
      </c>
    </row>
    <row r="2" spans="1:4">
      <c t="s" r="B2" s="2">
        <v>2</v>
      </c>
      <c t="s" r="C2" s="2">
        <v>31</v>
      </c>
      <c t="s" r="D2" s="2">
        <v>81</v>
      </c>
    </row>
    <row r="3" spans="1:4">
      <c t="s" r="A3" s="3">
        <v>361</v>
      </c>
    </row>
    <row r="4" spans="1:4">
      <c t="s" r="A4" s="3">
        <v>362</v>
      </c>
      <c t="n" r="B4" s="5">
        <v>0</v>
      </c>
      <c t="n" r="C4" s="5">
        <v>0</v>
      </c>
      <c t="n" r="D4" s="5">
        <v>0</v>
      </c>
    </row>
    <row r="5" spans="1:4">
      <c t="s" r="A5" s="3">
        <v>363</v>
      </c>
    </row>
    <row r="6" spans="1:4">
      <c t="s" r="A6" s="3">
        <v>364</v>
      </c>
      <c t="s" r="C6" s="3">
        <v>281</v>
      </c>
    </row>
    <row r="7" spans="1:4">
      <c t="s" r="A7" s="3">
        <v>365</v>
      </c>
    </row>
    <row r="8" spans="1:4">
      <c t="s" r="A8" s="3">
        <v>364</v>
      </c>
      <c t="s" r="B8" s="3">
        <v>290</v>
      </c>
    </row>
    <row r="9" spans="1:4">
      <c t="s" r="A9" s="3">
        <v>366</v>
      </c>
    </row>
    <row r="10" spans="1:4">
      <c t="s" r="A10" s="3">
        <v>364</v>
      </c>
      <c t="s" r="B10" s="3">
        <v>281</v>
      </c>
    </row>
    <row r="11" spans="1:4">
      <c t="s" r="A11" s="3">
        <v>367</v>
      </c>
    </row>
    <row r="12" spans="1:4">
      <c t="s" r="A12" s="3">
        <v>368</v>
      </c>
      <c t="n" r="B12" s="6">
        <v>58.5</v>
      </c>
    </row>
    <row r="13" spans="1:4">
      <c t="s" r="A13" s="3">
        <v>369</v>
      </c>
      <c t="s" r="B13" s="3">
        <v>370</v>
      </c>
    </row>
    <row r="14" spans="1:4">
      <c t="s" r="A14" s="3">
        <v>371</v>
      </c>
    </row>
    <row r="15" spans="1:4">
      <c t="s" r="A15" s="3">
        <v>364</v>
      </c>
      <c t="s" r="B15" s="3">
        <v>290</v>
      </c>
    </row>
    <row r="16" spans="1:4">
      <c t="s" r="A16" s="3">
        <v>372</v>
      </c>
    </row>
    <row r="17" spans="1:4">
      <c t="s" r="A17" s="3">
        <v>364</v>
      </c>
      <c t="s" r="B17" s="3">
        <v>281</v>
      </c>
    </row>
    <row r="18" spans="1:4">
      <c t="s" r="A18" s="3">
        <v>373</v>
      </c>
    </row>
    <row r="19" spans="1:4">
      <c t="s" r="A19" s="3">
        <v>368</v>
      </c>
      <c t="n" r="B19" s="6">
        <v>19.4</v>
      </c>
    </row>
    <row r="20" spans="1:4">
      <c t="s" r="A20" s="3">
        <v>369</v>
      </c>
      <c t="s" r="B20" s="3">
        <v>374</v>
      </c>
    </row>
    <row r="21" spans="1:4">
      <c t="s" r="A21" s="3">
        <v>375</v>
      </c>
    </row>
    <row r="22" spans="1:4">
      <c t="s" r="A22" s="3">
        <v>376</v>
      </c>
      <c t="n" r="B22" s="6">
        <v>37.3</v>
      </c>
      <c t="n" r="C22" s="6">
        <v>37.5</v>
      </c>
      <c t="n" r="D22" s="6">
        <v>35.4</v>
      </c>
    </row>
    <row r="23" spans="1:4">
      <c t="s" r="A23" s="3">
        <v>377</v>
      </c>
      <c t="n" r="B23" s="10">
        <v>80.8</v>
      </c>
      <c t="n" r="C23" s="6">
        <v>88.5</v>
      </c>
      <c t="n" r="D23" s="6">
        <v>104.5</v>
      </c>
    </row>
    <row r="24" spans="1:4">
      <c t="s" r="A24" s="3">
        <v>378</v>
      </c>
      <c t="n" r="B24" s="6">
        <v>14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9</v>
      </c>
      <c t="s" r="B1" s="2">
        <v>1</v>
      </c>
    </row>
    <row r="2" spans="1:4">
      <c t="s" r="B2" s="2">
        <v>2</v>
      </c>
      <c t="s" r="C2" s="2">
        <v>31</v>
      </c>
      <c t="s" r="D2" s="2">
        <v>81</v>
      </c>
    </row>
    <row r="3" spans="1:4">
      <c t="s" r="A3" s="3">
        <v>380</v>
      </c>
    </row>
    <row r="4" spans="1:4">
      <c t="s" r="A4" s="3">
        <v>119</v>
      </c>
      <c t="n" r="B4" s="8">
        <v>27898</v>
      </c>
      <c t="n" r="C4" s="8">
        <v>27256</v>
      </c>
      <c t="n" r="D4" s="8">
        <v>25606</v>
      </c>
    </row>
    <row r="5" spans="1:4">
      <c t="s" r="A5" s="3">
        <v>381</v>
      </c>
      <c t="n" r="B5" s="5">
        <v>10629</v>
      </c>
      <c t="n" r="C5" s="5">
        <v>10360</v>
      </c>
      <c t="n" r="D5" s="5">
        <v>9769</v>
      </c>
    </row>
    <row r="6" spans="1:4">
      <c t="s" r="A6" s="3">
        <v>382</v>
      </c>
      <c t="n" r="B6" s="5">
        <v>17269</v>
      </c>
      <c t="n" r="C6" s="5">
        <v>16896</v>
      </c>
      <c t="n" r="D6" s="5">
        <v>15837</v>
      </c>
    </row>
    <row r="7" spans="1:4">
      <c t="s" r="A7" s="3">
        <v>373</v>
      </c>
    </row>
    <row r="8" spans="1:4">
      <c t="s" r="A8" s="3">
        <v>119</v>
      </c>
      <c t="n" r="B8" s="5">
        <v>9330</v>
      </c>
      <c t="n" r="C8" s="5">
        <v>7882</v>
      </c>
      <c t="n" r="D8" s="5">
        <v>5941</v>
      </c>
    </row>
    <row r="9" spans="1:4">
      <c t="s" r="A9" s="3">
        <v>381</v>
      </c>
      <c t="n" r="B9" s="5">
        <v>3555</v>
      </c>
      <c t="n" r="C9" s="5">
        <v>2996</v>
      </c>
      <c t="n" r="D9" s="5">
        <v>2266</v>
      </c>
    </row>
    <row r="10" spans="1:4">
      <c t="s" r="A10" s="3">
        <v>382</v>
      </c>
      <c t="n" r="B10" s="8">
        <v>5775</v>
      </c>
      <c t="n" r="C10" s="5">
        <v>4886</v>
      </c>
      <c t="n" r="D10" s="5">
        <v>3675</v>
      </c>
    </row>
    <row r="11" spans="1:4">
      <c t="s" r="A11" s="3">
        <v>363</v>
      </c>
    </row>
    <row r="12" spans="1:4">
      <c t="s" r="A12" s="3">
        <v>119</v>
      </c>
      <c t="s" r="B12" s="3">
        <v>52</v>
      </c>
      <c t="n" r="C12" s="5">
        <v>195</v>
      </c>
      <c t="n" r="D12" s="5">
        <v>807</v>
      </c>
    </row>
    <row r="13" spans="1:4">
      <c t="s" r="A13" s="3">
        <v>381</v>
      </c>
      <c t="s" r="B13" s="3">
        <v>52</v>
      </c>
      <c t="n" r="C13" s="5">
        <v>74</v>
      </c>
      <c t="n" r="D13" s="5">
        <v>308</v>
      </c>
    </row>
    <row r="14" spans="1:4">
      <c t="s" r="A14" s="3">
        <v>382</v>
      </c>
      <c t="s" r="B14" s="3">
        <v>52</v>
      </c>
      <c t="n" r="C14" s="5">
        <v>121</v>
      </c>
      <c t="n" r="D14" s="5">
        <v>499</v>
      </c>
    </row>
    <row r="15" spans="1:4">
      <c t="s" r="A15" s="3">
        <v>119</v>
      </c>
      <c t="n" r="B15" s="8">
        <v>37228</v>
      </c>
      <c t="n" r="C15" s="8">
        <v>35333</v>
      </c>
      <c t="n" r="D15" s="8">
        <v>323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3</v>
      </c>
      <c t="s" r="B1" s="2">
        <v>1</v>
      </c>
    </row>
    <row r="2" spans="1:4">
      <c t="s" r="B2" s="2">
        <v>2</v>
      </c>
      <c t="s" r="C2" s="2">
        <v>31</v>
      </c>
      <c t="s" r="D2" s="2">
        <v>81</v>
      </c>
    </row>
    <row r="3" spans="1:4">
      <c t="s" r="A3" s="3">
        <v>384</v>
      </c>
      <c t="n" r="B3" s="5">
        <v>1940998</v>
      </c>
      <c t="n" r="C3" s="5">
        <v>2421430</v>
      </c>
      <c t="n" r="D3" s="5">
        <v>2835466</v>
      </c>
    </row>
    <row r="4" spans="1:4">
      <c t="s" r="A4" s="3">
        <v>385</v>
      </c>
      <c t="n" r="B4" s="9">
        <v>51.74</v>
      </c>
      <c t="n" r="C4" s="9">
        <v>41.49</v>
      </c>
      <c t="n" r="D4" s="9">
        <v>32.75</v>
      </c>
    </row>
    <row r="5" spans="1:4">
      <c t="s" r="A5" s="3">
        <v>386</v>
      </c>
      <c t="n" r="B5" s="5">
        <v>390143</v>
      </c>
      <c t="n" r="C5" s="5">
        <v>447780</v>
      </c>
      <c t="n" r="D5" s="5">
        <v>522062</v>
      </c>
    </row>
    <row r="6" spans="1:4">
      <c t="s" r="A6" s="3">
        <v>387</v>
      </c>
      <c t="n" r="B6" s="9">
        <v>74.86</v>
      </c>
      <c t="n" r="C6" s="9">
        <v>75.61</v>
      </c>
      <c t="n" r="D6" s="9">
        <v>71.5</v>
      </c>
    </row>
    <row r="7" spans="1:4">
      <c t="s" r="A7" s="3">
        <v>388</v>
      </c>
      <c t="n" r="B7" s="5">
        <v>-783483</v>
      </c>
      <c t="n" r="C7" s="5">
        <v>-808914</v>
      </c>
      <c t="n" r="D7" s="5">
        <v>-865147</v>
      </c>
    </row>
    <row r="8" spans="1:4">
      <c t="s" r="A8" s="3">
        <v>389</v>
      </c>
      <c t="n" r="B8" s="9">
        <v>39.45</v>
      </c>
      <c t="n" r="C8" s="9">
        <v>37.33</v>
      </c>
      <c t="n" r="D8" s="9">
        <v>31.92</v>
      </c>
    </row>
    <row r="9" spans="1:4">
      <c t="s" r="A9" s="3">
        <v>390</v>
      </c>
      <c t="n" r="B9" s="5">
        <v>-30908</v>
      </c>
      <c t="n" r="C9" s="5">
        <v>-119298</v>
      </c>
      <c t="n" r="D9" s="5">
        <v>-70951</v>
      </c>
    </row>
    <row r="10" spans="1:4">
      <c t="s" r="A10" s="3">
        <v>391</v>
      </c>
      <c t="n" r="B10" s="9">
        <v>54.89</v>
      </c>
      <c t="n" r="C10" s="9">
        <v>47.81</v>
      </c>
      <c t="n" r="D10" s="9">
        <v>36.67</v>
      </c>
    </row>
    <row r="11" spans="1:4">
      <c t="s" r="A11" s="3">
        <v>392</v>
      </c>
      <c t="n" r="B11" s="5">
        <v>1516750</v>
      </c>
      <c t="n" r="C11" s="5">
        <v>1940998</v>
      </c>
      <c t="n" r="D11" s="5">
        <v>2421430</v>
      </c>
    </row>
    <row r="12" spans="1:4">
      <c t="s" r="A12" s="3">
        <v>393</v>
      </c>
      <c t="n" r="B12" s="9">
        <v>63.96</v>
      </c>
      <c t="n" r="C12" s="9">
        <v>51.74</v>
      </c>
      <c t="n" r="D12" s="9">
        <v>41.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1</v>
      </c>
      <c t="s" r="D2" s="2">
        <v>81</v>
      </c>
    </row>
    <row r="3" spans="1:4">
      <c t="s" r="A3" s="3">
        <v>82</v>
      </c>
      <c t="n" r="B3" s="8">
        <v>5516282</v>
      </c>
      <c t="n" r="C3" s="8">
        <v>5082827</v>
      </c>
      <c t="n" r="D3" s="8">
        <v>4527238</v>
      </c>
    </row>
    <row r="4" spans="1:4">
      <c t="s" r="A4" s="3">
        <v>83</v>
      </c>
      <c t="n" r="B4" s="5">
        <v>671364</v>
      </c>
      <c t="n" r="C4" s="5">
        <v>1082614</v>
      </c>
      <c t="n" r="D4" s="5">
        <v>1057333</v>
      </c>
    </row>
    <row r="5" spans="1:4">
      <c t="s" r="A5" s="3">
        <v>84</v>
      </c>
      <c t="n" r="B5" s="5">
        <v>6187646</v>
      </c>
      <c t="n" r="C5" s="5">
        <v>6165441</v>
      </c>
      <c t="n" r="D5" s="5">
        <v>5584571</v>
      </c>
    </row>
    <row r="6" spans="1:4">
      <c t="s" r="A6" s="7">
        <v>85</v>
      </c>
    </row>
    <row r="7" spans="1:4">
      <c t="s" r="A7" s="3">
        <v>86</v>
      </c>
      <c t="n" r="B7" s="5">
        <v>2994586</v>
      </c>
      <c t="n" r="C7" s="5">
        <v>3085276</v>
      </c>
      <c t="n" r="D7" s="5">
        <v>2805568</v>
      </c>
    </row>
    <row r="8" spans="1:4">
      <c t="s" r="A8" s="3">
        <v>87</v>
      </c>
      <c t="n" r="B8" s="5">
        <v>1394239</v>
      </c>
      <c t="n" r="C8" s="5">
        <v>1290404</v>
      </c>
      <c t="n" r="D8" s="5">
        <v>1138213</v>
      </c>
    </row>
    <row r="9" spans="1:4">
      <c t="s" r="A9" s="3">
        <v>88</v>
      </c>
      <c t="n" r="B9" s="5">
        <v>313034</v>
      </c>
      <c t="n" r="C9" s="5">
        <v>453919</v>
      </c>
      <c t="n" r="D9" s="5">
        <v>455926</v>
      </c>
    </row>
    <row r="10" spans="1:4">
      <c t="s" r="A10" s="3">
        <v>89</v>
      </c>
      <c t="n" r="B10" s="5">
        <v>339613</v>
      </c>
      <c t="n" r="C10" s="5">
        <v>294496</v>
      </c>
      <c t="n" r="D10" s="5">
        <v>253380</v>
      </c>
    </row>
    <row r="11" spans="1:4">
      <c t="s" r="A11" s="3">
        <v>90</v>
      </c>
      <c t="n" r="B11" s="5">
        <v>220597</v>
      </c>
      <c t="n" r="C11" s="5">
        <v>218539</v>
      </c>
      <c t="n" r="D11" s="5">
        <v>202700</v>
      </c>
    </row>
    <row r="12" spans="1:4">
      <c t="s" r="A12" s="3">
        <v>91</v>
      </c>
      <c t="n" r="B12" s="5">
        <v>73689</v>
      </c>
      <c t="n" r="C12" s="5">
        <v>81062</v>
      </c>
      <c t="n" r="D12" s="5">
        <v>55158</v>
      </c>
    </row>
    <row r="13" spans="1:4">
      <c t="s" r="A13" s="3">
        <v>92</v>
      </c>
      <c t="n" r="B13" s="5">
        <v>72522</v>
      </c>
      <c t="n" r="C13" s="5">
        <v>50596</v>
      </c>
      <c t="n" r="D13" s="5">
        <v>45469</v>
      </c>
    </row>
    <row r="14" spans="1:4">
      <c t="s" r="A14" s="3">
        <v>93</v>
      </c>
      <c t="n" r="B14" s="5">
        <v>43084</v>
      </c>
      <c t="n" r="C14" s="5">
        <v>38796</v>
      </c>
      <c t="n" r="D14" s="5">
        <v>32307</v>
      </c>
    </row>
    <row r="15" spans="1:4">
      <c t="s" r="A15" s="3">
        <v>94</v>
      </c>
      <c t="n" r="B15" s="5">
        <v>20588</v>
      </c>
      <c t="n" r="C15" s="5">
        <v>20811</v>
      </c>
      <c t="n" r="D15" s="5">
        <v>19142</v>
      </c>
    </row>
    <row r="16" spans="1:4">
      <c t="s" r="A16" s="3">
        <v>95</v>
      </c>
      <c t="n" r="B16" s="5">
        <v>5471952</v>
      </c>
      <c t="n" r="C16" s="5">
        <v>5533899</v>
      </c>
      <c t="n" r="D16" s="5">
        <v>5007863</v>
      </c>
    </row>
    <row r="17" spans="1:4">
      <c t="s" r="A17" s="3">
        <v>96</v>
      </c>
      <c t="n" r="B17" s="5">
        <v>715694</v>
      </c>
      <c t="n" r="C17" s="5">
        <v>631542</v>
      </c>
      <c t="n" r="D17" s="5">
        <v>576708</v>
      </c>
    </row>
    <row r="18" spans="1:4">
      <c t="s" r="A18" s="3">
        <v>97</v>
      </c>
      <c t="n" r="B18" s="5">
        <v>86</v>
      </c>
      <c t="n" r="C18" s="5">
        <v>87</v>
      </c>
      <c t="n" r="D18" s="5">
        <v>69</v>
      </c>
    </row>
    <row r="19" spans="1:4">
      <c t="s" r="A19" s="3">
        <v>98</v>
      </c>
      <c t="n" r="B19" s="5">
        <v>25577</v>
      </c>
      <c t="n" r="C19" s="5">
        <v>27028</v>
      </c>
      <c t="n" r="D19" s="5">
        <v>23209</v>
      </c>
    </row>
    <row r="20" spans="1:4">
      <c t="s" r="A20" s="3">
        <v>99</v>
      </c>
      <c t="n" r="B20" s="5">
        <v>690203</v>
      </c>
      <c t="n" r="C20" s="5">
        <v>604601</v>
      </c>
      <c t="n" r="D20" s="5">
        <v>553568</v>
      </c>
    </row>
    <row r="21" spans="1:4">
      <c t="s" r="A21" s="3">
        <v>100</v>
      </c>
      <c t="n" r="B21" s="5">
        <v>262968</v>
      </c>
      <c t="n" r="C21" s="5">
        <v>229809</v>
      </c>
      <c t="n" r="D21" s="5">
        <v>211186</v>
      </c>
    </row>
    <row r="22" spans="1:4">
      <c t="s" r="A22" s="3">
        <v>101</v>
      </c>
      <c t="n" r="B22" s="8">
        <v>427235</v>
      </c>
      <c t="n" r="C22" s="8">
        <v>374792</v>
      </c>
      <c t="n" r="D22" s="8">
        <v>342382</v>
      </c>
    </row>
    <row r="23" spans="1:4">
      <c t="s" r="A23" s="3">
        <v>102</v>
      </c>
      <c t="n" r="B23" s="5">
        <v>115677</v>
      </c>
      <c t="n" r="C23" s="5">
        <v>117000</v>
      </c>
      <c t="n" r="D23" s="5">
        <v>117449</v>
      </c>
    </row>
    <row r="24" spans="1:4">
      <c t="s" r="A24" s="3">
        <v>103</v>
      </c>
      <c t="n" r="B24" s="9">
        <v>3.69</v>
      </c>
      <c t="n" r="C24" s="9">
        <v>3.2</v>
      </c>
      <c t="n" r="D24" s="9">
        <v>2.92</v>
      </c>
    </row>
    <row r="25" spans="1:4">
      <c t="s" r="A25" s="3">
        <v>104</v>
      </c>
      <c t="n" r="B25" s="5">
        <v>116728</v>
      </c>
      <c t="n" r="C25" s="5">
        <v>118445</v>
      </c>
      <c t="n" r="D25" s="5">
        <v>119404</v>
      </c>
    </row>
    <row r="26" spans="1:4">
      <c t="s" r="A26" s="3">
        <v>105</v>
      </c>
      <c t="n" r="B26" s="9">
        <v>3.66</v>
      </c>
      <c t="n" r="C26" s="9">
        <v>3.16</v>
      </c>
      <c t="n" r="D26" s="9">
        <v>2.87</v>
      </c>
    </row>
    <row r="27" spans="1:4">
      <c t="s" r="A27" s="3">
        <v>106</v>
      </c>
      <c t="n" r="B27" s="9">
        <v>0.84</v>
      </c>
      <c t="n" r="C27" s="9">
        <v>0.8</v>
      </c>
      <c t="n" r="D27" s="9">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4</v>
      </c>
      <c t="s" r="B1" s="2">
        <v>1</v>
      </c>
    </row>
    <row r="2" spans="1:4">
      <c t="s" r="B2" s="2">
        <v>2</v>
      </c>
      <c t="s" r="C2" s="2">
        <v>31</v>
      </c>
      <c t="s" r="D2" s="2">
        <v>81</v>
      </c>
    </row>
    <row r="3" spans="1:4">
      <c t="s" r="A3" s="3">
        <v>384</v>
      </c>
      <c t="n" r="B3" s="5">
        <v>433895</v>
      </c>
      <c t="n" r="C3" s="5">
        <v>408025</v>
      </c>
      <c t="n" r="D3" s="5">
        <v>309500</v>
      </c>
    </row>
    <row r="4" spans="1:4">
      <c t="s" r="A4" s="3">
        <v>385</v>
      </c>
      <c t="n" r="B4" s="9">
        <v>62.23</v>
      </c>
      <c t="n" r="C4" s="9">
        <v>56.78</v>
      </c>
      <c t="n" r="D4" s="9">
        <v>47.07</v>
      </c>
    </row>
    <row r="5" spans="1:4">
      <c t="s" r="A5" s="3">
        <v>386</v>
      </c>
      <c t="n" r="B5" s="5">
        <v>160574</v>
      </c>
      <c t="n" r="C5" s="5">
        <v>106945</v>
      </c>
      <c t="n" r="D5" s="5">
        <v>160500</v>
      </c>
    </row>
    <row r="6" spans="1:4">
      <c t="s" r="A6" s="3">
        <v>387</v>
      </c>
      <c t="n" r="B6" s="9">
        <v>74.37</v>
      </c>
      <c t="n" r="C6" s="9">
        <v>76.22</v>
      </c>
      <c t="n" r="D6" s="9">
        <v>71.90000000000001</v>
      </c>
    </row>
    <row r="7" spans="1:4">
      <c t="s" r="A7" s="3">
        <v>388</v>
      </c>
      <c t="n" r="B7" s="5">
        <v>-103796</v>
      </c>
      <c t="n" r="C7" s="5">
        <v>-81075</v>
      </c>
      <c t="n" r="D7" s="5">
        <v>-61975</v>
      </c>
    </row>
    <row r="8" spans="1:4">
      <c t="s" r="A8" s="3">
        <v>389</v>
      </c>
      <c t="n" r="B8" s="9">
        <v>58.28</v>
      </c>
      <c t="n" r="C8" s="9">
        <v>53.26</v>
      </c>
      <c t="n" r="D8" s="9">
        <v>47.48</v>
      </c>
    </row>
    <row r="9" spans="1:4">
      <c t="s" r="A9" s="3">
        <v>390</v>
      </c>
      <c t="s" r="B9" s="3">
        <v>52</v>
      </c>
      <c t="s" r="C9" s="3">
        <v>52</v>
      </c>
      <c t="s" r="D9" s="3">
        <v>52</v>
      </c>
    </row>
    <row r="10" spans="1:4">
      <c t="s" r="A10" s="3">
        <v>392</v>
      </c>
      <c t="n" r="B10" s="5">
        <v>490673</v>
      </c>
      <c t="n" r="C10" s="5">
        <v>433895</v>
      </c>
      <c t="n" r="D10" s="5">
        <v>408025</v>
      </c>
    </row>
    <row r="11" spans="1:4">
      <c t="s" r="A11" s="3">
        <v>393</v>
      </c>
      <c t="n" r="B11" s="9">
        <v>67.04000000000001</v>
      </c>
      <c t="n" r="C11" s="9">
        <v>62.23</v>
      </c>
      <c t="n" r="D11" s="9">
        <v>56.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7"/>
  </cols>
  <sheetData>
    <row r="1" spans="1:5">
      <c t="s" r="A1" s="1">
        <v>395</v>
      </c>
      <c t="s" r="B1" s="2">
        <v>1</v>
      </c>
    </row>
    <row r="2" spans="1:5">
      <c t="s" r="B2" s="2">
        <v>2</v>
      </c>
      <c t="s" r="C2" s="2">
        <v>31</v>
      </c>
      <c t="s" r="D2" s="2">
        <v>81</v>
      </c>
      <c t="s" r="E2" s="2">
        <v>396</v>
      </c>
    </row>
    <row r="3" spans="1:5">
      <c t="s" r="A3" s="3">
        <v>397</v>
      </c>
      <c t="n" r="B3" s="5">
        <v>98</v>
      </c>
      <c t="n" r="C3" s="5">
        <v>440</v>
      </c>
      <c t="n" r="D3" s="5">
        <v>1031</v>
      </c>
    </row>
    <row r="4" spans="1:5">
      <c t="s" r="A4" s="3">
        <v>398</v>
      </c>
      <c t="n" r="B4" s="9">
        <v>20.4</v>
      </c>
      <c t="n" r="C4" s="9">
        <v>19.08</v>
      </c>
      <c t="n" r="D4" s="9">
        <v>16.63</v>
      </c>
    </row>
    <row r="5" spans="1:5">
      <c t="s" r="A5" s="3">
        <v>399</v>
      </c>
      <c t="s" r="B5" s="3">
        <v>400</v>
      </c>
      <c t="s" r="C5" s="3">
        <v>401</v>
      </c>
      <c t="s" r="D5" s="3">
        <v>402</v>
      </c>
      <c t="s" r="E5" s="3">
        <v>403</v>
      </c>
    </row>
    <row r="6" spans="1:5">
      <c t="s" r="A6" s="3">
        <v>404</v>
      </c>
      <c t="n" r="B6" s="6">
        <v>6.3</v>
      </c>
      <c t="n" r="C6" s="6">
        <v>25.6</v>
      </c>
      <c t="n" r="D6" s="6">
        <v>44.4</v>
      </c>
    </row>
    <row r="7" spans="1:5">
      <c t="s" r="A7" s="3">
        <v>405</v>
      </c>
      <c t="n" r="B7" s="5">
        <v>-95</v>
      </c>
      <c t="n" r="C7" s="5">
        <v>-341</v>
      </c>
      <c t="n" r="D7" s="5">
        <v>-585</v>
      </c>
    </row>
    <row r="8" spans="1:5">
      <c t="s" r="A8" s="3">
        <v>406</v>
      </c>
      <c t="n" r="B8" s="9">
        <v>20.35</v>
      </c>
      <c t="n" r="C8" s="9">
        <v>18.7</v>
      </c>
      <c t="n" r="D8" s="9">
        <v>14.77</v>
      </c>
    </row>
    <row r="9" spans="1:5">
      <c t="s" r="A9" s="3">
        <v>407</v>
      </c>
      <c t="n" r="B9" s="6">
        <v>5.8</v>
      </c>
      <c t="n" r="C9" s="6">
        <v>19.9</v>
      </c>
      <c t="n" r="D9" s="8">
        <v>34</v>
      </c>
    </row>
    <row r="10" spans="1:5">
      <c t="s" r="A10" s="3">
        <v>408</v>
      </c>
      <c t="n" r="B10" s="5">
        <v>-1</v>
      </c>
      <c t="n" r="C10" s="5">
        <v>-1</v>
      </c>
      <c t="n" r="D10" s="5">
        <v>-6</v>
      </c>
    </row>
    <row r="11" spans="1:5">
      <c t="s" r="A11" s="3">
        <v>409</v>
      </c>
      <c t="n" r="B11" s="9">
        <v>24.27</v>
      </c>
      <c t="n" r="C11" s="9">
        <v>19.08</v>
      </c>
      <c t="n" r="D11" s="9">
        <v>19.89</v>
      </c>
    </row>
    <row r="12" spans="1:5">
      <c t="s" r="A12" s="3">
        <v>410</v>
      </c>
      <c t="n" r="B12" s="5">
        <v>2</v>
      </c>
      <c t="n" r="C12" s="5">
        <v>98</v>
      </c>
      <c t="n" r="D12" s="5">
        <v>440</v>
      </c>
      <c t="n" r="E12" s="5">
        <v>1031</v>
      </c>
    </row>
    <row r="13" spans="1:5">
      <c t="s" r="A13" s="3">
        <v>411</v>
      </c>
      <c t="n" r="B13" s="9">
        <v>20.76</v>
      </c>
      <c t="n" r="C13" s="9">
        <v>20.4</v>
      </c>
      <c t="n" r="D13" s="9">
        <v>19.08</v>
      </c>
      <c t="n" r="E13" s="9">
        <v>16.63</v>
      </c>
    </row>
    <row r="14" spans="1:5">
      <c t="s" r="A14" s="3">
        <v>412</v>
      </c>
      <c t="n" r="B14" s="6">
        <v>0.1</v>
      </c>
      <c t="n" r="C14" s="6">
        <v>6.3</v>
      </c>
      <c t="n" r="D14" s="6">
        <v>25.6</v>
      </c>
      <c t="n" r="E14" s="6">
        <v>44.4</v>
      </c>
    </row>
    <row r="15" spans="1:5">
      <c t="s" r="A15" s="3">
        <v>413</v>
      </c>
      <c t="n" r="B15" s="5">
        <v>2</v>
      </c>
    </row>
    <row r="16" spans="1:5">
      <c t="s" r="A16" s="3">
        <v>414</v>
      </c>
      <c t="n" r="B16" s="9">
        <v>20.76</v>
      </c>
    </row>
    <row r="17" spans="1:5">
      <c t="s" r="A17" s="3">
        <v>415</v>
      </c>
      <c t="s" r="B17" s="3">
        <v>400</v>
      </c>
    </row>
    <row r="18" spans="1:5">
      <c t="s" r="A18" s="3">
        <v>416</v>
      </c>
      <c t="n" r="B18" s="6">
        <v>0.1</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17</v>
      </c>
      <c t="s" r="B1" s="2">
        <v>1</v>
      </c>
    </row>
    <row r="2" spans="1:5">
      <c t="s" r="B2" s="2">
        <v>2</v>
      </c>
      <c t="s" r="C2" s="2">
        <v>31</v>
      </c>
      <c t="s" r="D2" s="2">
        <v>81</v>
      </c>
      <c t="s" r="E2" s="2">
        <v>396</v>
      </c>
    </row>
    <row r="3" spans="1:5">
      <c t="s" r="A3" s="3">
        <v>418</v>
      </c>
      <c t="s" r="B3" s="3">
        <v>419</v>
      </c>
    </row>
    <row r="4" spans="1:5">
      <c t="s" r="A4" s="3">
        <v>420</v>
      </c>
      <c t="n" r="B4" s="6">
        <v>76.7</v>
      </c>
      <c t="n" r="C4" s="6">
        <v>79.8</v>
      </c>
    </row>
    <row r="5" spans="1:5">
      <c t="s" r="A5" s="3">
        <v>421</v>
      </c>
      <c t="n" r="B5" s="5">
        <v>32</v>
      </c>
      <c t="n" r="C5" s="10">
        <v>31.6</v>
      </c>
      <c t="n" r="D5" s="6">
        <v>29.7</v>
      </c>
      <c t="n" r="E5" s="6">
        <v>25.8</v>
      </c>
    </row>
    <row r="6" spans="1:5">
      <c t="s" r="A6" s="3">
        <v>422</v>
      </c>
      <c t="n" r="B6" s="10">
        <v>20.8</v>
      </c>
      <c t="n" r="C6" s="10">
        <v>20.5</v>
      </c>
    </row>
    <row r="7" spans="1:5">
      <c t="s" r="A7" s="3">
        <v>423</v>
      </c>
      <c t="n" r="B7" s="10">
        <v>1.9</v>
      </c>
      <c t="n" r="C7" s="10">
        <v>1.8</v>
      </c>
      <c t="n" r="D7" s="6">
        <v>1.9</v>
      </c>
    </row>
    <row r="8" spans="1:5">
      <c t="s" r="A8" s="3">
        <v>424</v>
      </c>
      <c t="n" r="B8" s="8">
        <v>4</v>
      </c>
      <c t="n" r="C8" s="6">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5</v>
      </c>
      <c t="s" r="B1" s="2">
        <v>1</v>
      </c>
    </row>
    <row r="2" spans="1:4">
      <c t="s" r="B2" s="2">
        <v>2</v>
      </c>
      <c t="s" r="C2" s="2">
        <v>31</v>
      </c>
      <c t="s" r="D2" s="2">
        <v>81</v>
      </c>
    </row>
    <row r="3" spans="1:4">
      <c t="s" r="A3" s="7">
        <v>426</v>
      </c>
    </row>
    <row r="4" spans="1:4">
      <c t="s" r="A4" s="3">
        <v>427</v>
      </c>
      <c t="n" r="B4" s="8">
        <v>160235</v>
      </c>
      <c t="n" r="C4" s="8">
        <v>130761</v>
      </c>
      <c t="n" r="D4" s="8">
        <v>144299</v>
      </c>
    </row>
    <row r="5" spans="1:4">
      <c t="s" r="A5" s="3">
        <v>428</v>
      </c>
      <c t="n" r="B5" s="5">
        <v>22306</v>
      </c>
      <c t="n" r="C5" s="5">
        <v>19705</v>
      </c>
      <c t="n" r="D5" s="5">
        <v>18811</v>
      </c>
    </row>
    <row r="6" spans="1:4">
      <c t="s" r="A6" s="3">
        <v>429</v>
      </c>
      <c t="n" r="B6" s="5">
        <v>182541</v>
      </c>
      <c t="n" r="C6" s="5">
        <v>150466</v>
      </c>
      <c t="n" r="D6" s="5">
        <v>163110</v>
      </c>
    </row>
    <row r="7" spans="1:4">
      <c t="s" r="A7" s="7">
        <v>430</v>
      </c>
    </row>
    <row r="8" spans="1:4">
      <c t="s" r="A8" s="3">
        <v>427</v>
      </c>
      <c t="n" r="B8" s="5">
        <v>71292</v>
      </c>
      <c t="n" r="C8" s="5">
        <v>72547</v>
      </c>
      <c t="n" r="D8" s="5">
        <v>41811</v>
      </c>
    </row>
    <row r="9" spans="1:4">
      <c t="s" r="A9" s="3">
        <v>428</v>
      </c>
      <c t="n" r="B9" s="5">
        <v>9135</v>
      </c>
      <c t="n" r="C9" s="5">
        <v>6796</v>
      </c>
      <c t="n" r="D9" s="5">
        <v>6265</v>
      </c>
    </row>
    <row r="10" spans="1:4">
      <c t="s" r="A10" s="3">
        <v>431</v>
      </c>
      <c t="n" r="B10" s="5">
        <v>80427</v>
      </c>
      <c t="n" r="C10" s="5">
        <v>79343</v>
      </c>
      <c t="n" r="D10" s="5">
        <v>48076</v>
      </c>
    </row>
    <row r="11" spans="1:4">
      <c t="s" r="A11" s="3">
        <v>432</v>
      </c>
      <c t="n" r="B11" s="8">
        <v>262968</v>
      </c>
      <c t="n" r="C11" s="8">
        <v>229809</v>
      </c>
      <c t="n" r="D11" s="8">
        <v>2111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3</v>
      </c>
      <c t="s" r="B1" s="2">
        <v>1</v>
      </c>
    </row>
    <row r="2" spans="1:4">
      <c t="s" r="B2" s="2">
        <v>2</v>
      </c>
      <c t="s" r="C2" s="2">
        <v>31</v>
      </c>
      <c t="s" r="D2" s="2">
        <v>81</v>
      </c>
    </row>
    <row r="3" spans="1:4">
      <c t="s" r="A3" s="3">
        <v>434</v>
      </c>
      <c t="n" r="B3" s="8">
        <v>241571</v>
      </c>
      <c t="n" r="C3" s="8">
        <v>211610</v>
      </c>
      <c t="n" r="D3" s="8">
        <v>193749</v>
      </c>
    </row>
    <row r="4" spans="1:4">
      <c t="s" r="A4" s="3">
        <v>435</v>
      </c>
      <c t="n" r="B4" s="5">
        <v>18671</v>
      </c>
      <c t="n" r="C4" s="5">
        <v>17357</v>
      </c>
      <c t="n" r="D4" s="5">
        <v>13551</v>
      </c>
    </row>
    <row r="5" spans="1:4">
      <c t="s" r="A5" s="3">
        <v>436</v>
      </c>
      <c t="n" r="B5" s="5">
        <v>1420</v>
      </c>
      <c t="n" r="C5" s="5">
        <v>1395</v>
      </c>
      <c t="n" r="D5" s="5">
        <v>1543</v>
      </c>
    </row>
    <row r="6" spans="1:4">
      <c t="s" r="A6" s="3">
        <v>437</v>
      </c>
      <c t="n" r="B6" s="8">
        <v>1761</v>
      </c>
      <c t="n" r="C6" s="8">
        <v>256</v>
      </c>
      <c t="n" r="D6" s="5">
        <v>3708</v>
      </c>
    </row>
    <row r="7" spans="1:4">
      <c t="s" r="A7" s="3">
        <v>438</v>
      </c>
      <c t="s" r="B7" s="3">
        <v>52</v>
      </c>
      <c t="s" r="C7" s="3">
        <v>52</v>
      </c>
      <c t="n" r="D7" s="5">
        <v>-755</v>
      </c>
    </row>
    <row r="8" spans="1:4">
      <c t="s" r="A8" s="3">
        <v>439</v>
      </c>
      <c t="n" r="B8" s="8">
        <v>-455</v>
      </c>
      <c t="n" r="C8" s="8">
        <v>-809</v>
      </c>
      <c t="n" r="D8" s="5">
        <v>-610</v>
      </c>
    </row>
    <row r="9" spans="1:4">
      <c t="s" r="A9" s="3">
        <v>432</v>
      </c>
      <c t="n" r="B9" s="8">
        <v>262968</v>
      </c>
      <c t="n" r="C9" s="8">
        <v>229809</v>
      </c>
      <c t="n" r="D9" s="8">
        <v>2111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1</v>
      </c>
    </row>
    <row r="2" spans="1:3">
      <c t="s" r="A2" s="7">
        <v>441</v>
      </c>
    </row>
    <row r="3" spans="1:3">
      <c t="s" r="A3" s="3">
        <v>442</v>
      </c>
      <c t="n" r="B3" s="8">
        <v>33522</v>
      </c>
      <c t="n" r="C3" s="8">
        <v>30565</v>
      </c>
    </row>
    <row r="4" spans="1:3">
      <c t="s" r="A4" s="3">
        <v>443</v>
      </c>
      <c t="n" r="B4" s="5">
        <v>2335</v>
      </c>
      <c t="n" r="C4" s="5">
        <v>2291</v>
      </c>
    </row>
    <row r="5" spans="1:3">
      <c t="s" r="A5" s="3">
        <v>444</v>
      </c>
      <c t="n" r="B5" s="5">
        <v>13991</v>
      </c>
      <c t="n" r="C5" s="5">
        <v>15260</v>
      </c>
    </row>
    <row r="6" spans="1:3">
      <c t="s" r="A6" s="3">
        <v>445</v>
      </c>
      <c t="n" r="B6" s="5">
        <v>24687</v>
      </c>
      <c t="n" r="C6" s="5">
        <v>25042</v>
      </c>
    </row>
    <row r="7" spans="1:3">
      <c t="s" r="A7" s="3">
        <v>446</v>
      </c>
      <c t="n" r="B7" s="8">
        <v>12751</v>
      </c>
      <c t="n" r="C7" s="5">
        <v>12268</v>
      </c>
    </row>
    <row r="8" spans="1:3">
      <c t="s" r="A8" s="3">
        <v>447</v>
      </c>
      <c t="s" r="B8" s="3">
        <v>52</v>
      </c>
      <c t="n" r="C8" s="5">
        <v>1443</v>
      </c>
    </row>
    <row r="9" spans="1:3">
      <c t="s" r="A9" s="3">
        <v>448</v>
      </c>
      <c t="n" r="B9" s="8">
        <v>4036</v>
      </c>
      <c t="n" r="C9" s="5">
        <v>3954</v>
      </c>
    </row>
    <row r="10" spans="1:3">
      <c t="s" r="A10" s="3">
        <v>449</v>
      </c>
      <c t="n" r="B10" s="5">
        <v>91322</v>
      </c>
      <c t="n" r="C10" s="5">
        <v>90823</v>
      </c>
    </row>
    <row r="11" spans="1:3">
      <c t="s" r="A11" s="3">
        <v>450</v>
      </c>
      <c t="n" r="B11" s="5">
        <v>-552</v>
      </c>
      <c t="n" r="C11" s="5">
        <v>-1994</v>
      </c>
    </row>
    <row r="12" spans="1:3">
      <c t="s" r="A12" s="3">
        <v>451</v>
      </c>
      <c t="n" r="B12" s="5">
        <v>90770</v>
      </c>
      <c t="n" r="C12" s="5">
        <v>88829</v>
      </c>
    </row>
    <row r="13" spans="1:3">
      <c t="s" r="A13" s="7">
        <v>452</v>
      </c>
    </row>
    <row r="14" spans="1:3">
      <c t="s" r="A14" s="3">
        <v>453</v>
      </c>
      <c t="n" r="B14" s="5">
        <v>786840</v>
      </c>
      <c t="n" r="C14" s="5">
        <v>707071</v>
      </c>
    </row>
    <row r="15" spans="1:3">
      <c t="s" r="A15" s="3">
        <v>454</v>
      </c>
      <c t="n" r="B15" s="5">
        <v>33064</v>
      </c>
      <c t="n" r="C15" s="5">
        <v>30012</v>
      </c>
    </row>
    <row r="16" spans="1:3">
      <c t="s" r="A16" s="3">
        <v>448</v>
      </c>
      <c t="n" r="B16" s="5">
        <v>11086</v>
      </c>
      <c t="n" r="C16" s="5">
        <v>11539</v>
      </c>
    </row>
    <row r="17" spans="1:3">
      <c t="s" r="A17" s="3">
        <v>455</v>
      </c>
      <c t="n" r="B17" s="5">
        <v>830990</v>
      </c>
      <c t="n" r="C17" s="5">
        <v>748622</v>
      </c>
    </row>
    <row r="18" spans="1:3">
      <c t="s" r="A18" s="3">
        <v>456</v>
      </c>
      <c t="n" r="B18" s="8">
        <v>740220</v>
      </c>
      <c t="n" r="C18" s="8">
        <v>6597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57</v>
      </c>
      <c t="s" r="B1" s="2">
        <v>1</v>
      </c>
    </row>
    <row r="2" spans="1:4">
      <c t="s" r="B2" s="2">
        <v>2</v>
      </c>
      <c t="s" r="C2" s="2">
        <v>31</v>
      </c>
      <c t="s" r="D2" s="2">
        <v>81</v>
      </c>
    </row>
    <row r="3" spans="1:4">
      <c t="s" r="A3" s="3">
        <v>458</v>
      </c>
      <c t="n" r="B3" s="6">
        <v>31.6</v>
      </c>
      <c t="n" r="C3" s="6">
        <v>29.7</v>
      </c>
      <c t="n" r="D3" s="6">
        <v>25.8</v>
      </c>
    </row>
    <row r="4" spans="1:4">
      <c t="s" r="A4" s="3">
        <v>459</v>
      </c>
      <c t="n" r="B4" s="10">
        <v>9.4</v>
      </c>
      <c t="n" r="C4" s="10">
        <v>8.199999999999999</v>
      </c>
      <c t="n" r="D4" s="5">
        <v>7</v>
      </c>
    </row>
    <row r="5" spans="1:4">
      <c t="s" r="A5" s="3">
        <v>460</v>
      </c>
      <c t="n" r="B5" s="10">
        <v>-2.5</v>
      </c>
      <c t="n" r="C5" s="10">
        <v>0.4</v>
      </c>
      <c t="n" r="D5" s="10">
        <v>-1.2</v>
      </c>
    </row>
    <row r="6" spans="1:4">
      <c t="s" r="A6" s="3">
        <v>461</v>
      </c>
      <c t="n" r="B6" s="5">
        <v>-3</v>
      </c>
      <c t="n" r="C6" s="10">
        <v>-3.7</v>
      </c>
      <c t="n" r="D6" s="10">
        <v>-0.1</v>
      </c>
    </row>
    <row r="7" spans="1:4">
      <c t="s" r="A7" s="3">
        <v>462</v>
      </c>
      <c t="n" r="B7" s="10">
        <v>-3.5</v>
      </c>
      <c t="n" r="C7" s="5">
        <v>-3</v>
      </c>
      <c t="n" r="D7" s="10">
        <v>-1.8</v>
      </c>
    </row>
    <row r="8" spans="1:4">
      <c t="s" r="A8" s="3">
        <v>463</v>
      </c>
      <c t="n" r="B8" s="8">
        <v>32</v>
      </c>
      <c t="n" r="C8" s="6">
        <v>31.6</v>
      </c>
      <c t="n" r="D8" s="6">
        <v>2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464</v>
      </c>
      <c t="s" r="B1" s="2">
        <v>1</v>
      </c>
    </row>
    <row r="2" spans="1:4">
      <c t="s" r="B2" s="2">
        <v>2</v>
      </c>
      <c t="s" r="C2" s="2">
        <v>31</v>
      </c>
      <c t="s" r="D2" s="2">
        <v>81</v>
      </c>
    </row>
    <row r="3" spans="1:4">
      <c t="s" r="A3" s="3">
        <v>465</v>
      </c>
    </row>
    <row r="4" spans="1:4">
      <c t="s" r="A4" s="3">
        <v>466</v>
      </c>
      <c t="n" r="B4" s="6">
        <v>13.6</v>
      </c>
      <c t="n" r="C4" s="6">
        <v>13.5</v>
      </c>
    </row>
    <row r="5" spans="1:4">
      <c t="s" r="A5" s="3">
        <v>467</v>
      </c>
      <c t="n" r="B5" s="10">
        <v>14.7</v>
      </c>
      <c t="n" r="C5" s="10">
        <v>11.6</v>
      </c>
      <c t="n" r="D5" s="6">
        <v>11.4</v>
      </c>
    </row>
    <row r="6" spans="1:4">
      <c t="s" r="A6" s="3">
        <v>468</v>
      </c>
      <c t="n" r="B6" s="6">
        <v>13.6</v>
      </c>
      <c t="n" r="C6" s="6">
        <v>1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69</v>
      </c>
      <c t="s" r="B1" s="2">
        <v>275</v>
      </c>
    </row>
    <row r="2" spans="1:2">
      <c t="s" r="A2" s="3">
        <v>470</v>
      </c>
    </row>
    <row r="3" spans="1:2">
      <c t="s" r="A3" s="3">
        <v>471</v>
      </c>
      <c t="n" r="B3" s="6">
        <v>407.7</v>
      </c>
    </row>
    <row r="4" spans="1:2">
      <c t="s" r="A4" s="3">
        <v>343</v>
      </c>
      <c t="n" r="B4" s="6">
        <v>39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t="s" r="A1" s="1">
        <v>472</v>
      </c>
      <c t="s" r="B1" s="2">
        <v>275</v>
      </c>
    </row>
    <row r="2" spans="1:2">
      <c t="s" r="A2" s="3">
        <v>473</v>
      </c>
    </row>
    <row r="3" spans="1:2">
      <c t="s" r="A3" s="3">
        <v>466</v>
      </c>
      <c t="n" r="B3" s="6">
        <v>13.6</v>
      </c>
    </row>
    <row r="4" spans="1:2">
      <c t="s" r="A4" s="3">
        <v>474</v>
      </c>
    </row>
    <row r="5" spans="1:2">
      <c t="s" r="A5" s="3">
        <v>475</v>
      </c>
      <c t="n" r="B5" s="10">
        <v>6.1</v>
      </c>
    </row>
    <row r="6" spans="1:2">
      <c t="s" r="A6" s="3">
        <v>476</v>
      </c>
      <c t="n" r="B6" s="6">
        <v>-60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6"/>
    <col customWidth="1" max="7" min="7" width="15"/>
  </cols>
  <sheetData>
    <row r="1" spans="1:7">
      <c t="s" r="A1" s="1">
        <v>107</v>
      </c>
      <c t="s" r="B1" s="2">
        <v>108</v>
      </c>
      <c t="s" r="C1" s="2">
        <v>109</v>
      </c>
      <c t="s" r="D1" s="2">
        <v>110</v>
      </c>
      <c t="s" r="E1" s="2">
        <v>111</v>
      </c>
      <c t="s" r="F1" s="2">
        <v>112</v>
      </c>
      <c t="s" r="G1" s="2">
        <v>113</v>
      </c>
    </row>
    <row r="2" spans="1:7">
      <c t="s" r="A2" s="3">
        <v>114</v>
      </c>
      <c t="n" r="B2" s="8">
        <v>1671000</v>
      </c>
      <c t="n" r="C2" s="8">
        <v>207073000</v>
      </c>
      <c t="n" r="D2" s="8">
        <v>1985213000</v>
      </c>
      <c t="n" r="E2" s="8">
        <v>-1402097000</v>
      </c>
      <c t="n" r="F2" s="8">
        <v>791860000</v>
      </c>
    </row>
    <row r="3" spans="1:7">
      <c t="s" r="A3" s="7">
        <v>115</v>
      </c>
    </row>
    <row r="4" spans="1:7">
      <c t="s" r="A4" s="3">
        <v>101</v>
      </c>
      <c t="n" r="D4" s="5">
        <v>342382000</v>
      </c>
      <c t="n" r="F4" s="5">
        <v>342382000</v>
      </c>
      <c t="n" r="G4" s="8">
        <v>342382000</v>
      </c>
    </row>
    <row r="5" spans="1:7">
      <c t="s" r="A5" s="3">
        <v>116</v>
      </c>
      <c t="n" r="D5" s="5">
        <v>-52811000</v>
      </c>
      <c t="n" r="F5" s="5">
        <v>-52811000</v>
      </c>
    </row>
    <row r="6" spans="1:7">
      <c t="s" r="A6" s="3">
        <v>117</v>
      </c>
      <c t="n" r="C6" s="5">
        <v>21950000</v>
      </c>
      <c t="n" r="F6" s="5">
        <v>21950000</v>
      </c>
      <c t="n" r="G6" s="5">
        <v>21950000</v>
      </c>
    </row>
    <row r="7" spans="1:7">
      <c t="s" r="A7" s="3">
        <v>118</v>
      </c>
      <c t="n" r="E7" s="5">
        <v>-114723000</v>
      </c>
      <c t="n" r="F7" s="5">
        <v>-114723000</v>
      </c>
    </row>
    <row r="8" spans="1:7">
      <c t="s" r="A8" s="3">
        <v>119</v>
      </c>
      <c t="n" r="C8" s="5">
        <v>32354000</v>
      </c>
      <c t="n" r="F8" s="5">
        <v>32354000</v>
      </c>
      <c t="n" r="G8" s="5">
        <v>32354000</v>
      </c>
    </row>
    <row r="9" spans="1:7">
      <c t="s" r="A9" s="3">
        <v>120</v>
      </c>
      <c t="n" r="C9" s="5">
        <v>-34782000</v>
      </c>
      <c t="n" r="E9" s="5">
        <v>26222000</v>
      </c>
      <c t="n" r="F9" s="5">
        <v>-8560000</v>
      </c>
    </row>
    <row r="10" spans="1:7">
      <c t="s" r="A10" s="3">
        <v>121</v>
      </c>
      <c t="n" r="B10" s="5">
        <v>1671000</v>
      </c>
      <c t="n" r="C10" s="5">
        <v>226595000</v>
      </c>
      <c t="n" r="D10" s="5">
        <v>2274784000</v>
      </c>
      <c t="n" r="E10" s="5">
        <v>-1490598000</v>
      </c>
      <c t="n" r="F10" s="5">
        <v>1012452000</v>
      </c>
    </row>
    <row r="11" spans="1:7">
      <c t="s" r="A11" s="7">
        <v>115</v>
      </c>
    </row>
    <row r="12" spans="1:7">
      <c t="s" r="A12" s="3">
        <v>101</v>
      </c>
      <c t="n" r="D12" s="5">
        <v>374792000</v>
      </c>
      <c t="n" r="F12" s="5">
        <v>374792000</v>
      </c>
      <c t="n" r="G12" s="5">
        <v>374792000</v>
      </c>
    </row>
    <row r="13" spans="1:7">
      <c t="s" r="A13" s="3">
        <v>116</v>
      </c>
      <c t="n" r="D13" s="5">
        <v>-93604000</v>
      </c>
      <c t="n" r="F13" s="5">
        <v>-93604000</v>
      </c>
    </row>
    <row r="14" spans="1:7">
      <c t="s" r="A14" s="3">
        <v>117</v>
      </c>
      <c t="n" r="C14" s="5">
        <v>16645000</v>
      </c>
      <c t="n" r="F14" s="5">
        <v>16645000</v>
      </c>
      <c t="n" r="G14" s="5">
        <v>16645000</v>
      </c>
    </row>
    <row r="15" spans="1:7">
      <c t="s" r="A15" s="3">
        <v>118</v>
      </c>
      <c t="n" r="E15" s="5">
        <v>-125000000</v>
      </c>
      <c t="n" r="F15" s="5">
        <v>-125000000</v>
      </c>
    </row>
    <row r="16" spans="1:7">
      <c t="s" r="A16" s="3">
        <v>119</v>
      </c>
      <c t="n" r="C16" s="5">
        <v>35333000</v>
      </c>
      <c t="n" r="F16" s="5">
        <v>35333000</v>
      </c>
      <c t="n" r="G16" s="5">
        <v>35333000</v>
      </c>
    </row>
    <row r="17" spans="1:7">
      <c t="s" r="A17" s="3">
        <v>120</v>
      </c>
      <c t="n" r="C17" s="5">
        <v>-30932000</v>
      </c>
      <c t="n" r="E17" s="5">
        <v>14837000</v>
      </c>
      <c t="n" r="F17" s="5">
        <v>-16095000</v>
      </c>
    </row>
    <row r="18" spans="1:7">
      <c t="s" r="A18" s="3">
        <v>122</v>
      </c>
      <c t="n" r="B18" s="5">
        <v>1671000</v>
      </c>
      <c t="n" r="C18" s="5">
        <v>247641000</v>
      </c>
      <c t="n" r="D18" s="5">
        <v>2555972000</v>
      </c>
      <c t="n" r="E18" s="5">
        <v>-1600761000</v>
      </c>
      <c t="n" r="F18" s="5">
        <v>1204523000</v>
      </c>
      <c t="n" r="G18" s="5">
        <v>1204523000</v>
      </c>
    </row>
    <row r="19" spans="1:7">
      <c t="s" r="A19" s="7">
        <v>115</v>
      </c>
    </row>
    <row r="20" spans="1:7">
      <c t="s" r="A20" s="3">
        <v>101</v>
      </c>
      <c t="n" r="D20" s="5">
        <v>427235000</v>
      </c>
      <c t="n" r="F20" s="5">
        <v>427235000</v>
      </c>
      <c t="n" r="G20" s="5">
        <v>427235000</v>
      </c>
    </row>
    <row r="21" spans="1:7">
      <c t="s" r="A21" s="3">
        <v>116</v>
      </c>
      <c t="n" r="D21" s="5">
        <v>-97364000</v>
      </c>
      <c t="n" r="F21" s="5">
        <v>-97364000</v>
      </c>
    </row>
    <row r="22" spans="1:7">
      <c t="s" r="A22" s="3">
        <v>117</v>
      </c>
      <c t="n" r="C22" s="5">
        <v>12877000</v>
      </c>
      <c t="n" r="F22" s="5">
        <v>12877000</v>
      </c>
      <c t="n" r="G22" s="5">
        <v>12877000</v>
      </c>
    </row>
    <row r="23" spans="1:7">
      <c t="s" r="A23" s="3">
        <v>118</v>
      </c>
      <c t="n" r="E23" s="5">
        <v>-262275000</v>
      </c>
      <c t="n" r="F23" s="5">
        <v>-262275000</v>
      </c>
    </row>
    <row r="24" spans="1:7">
      <c t="s" r="A24" s="3">
        <v>119</v>
      </c>
      <c t="n" r="C24" s="5">
        <v>37228000</v>
      </c>
      <c t="n" r="F24" s="5">
        <v>37228000</v>
      </c>
      <c t="n" r="G24" s="5">
        <v>37228000</v>
      </c>
    </row>
    <row r="25" spans="1:7">
      <c t="s" r="A25" s="3">
        <v>120</v>
      </c>
      <c t="n" r="C25" s="5">
        <v>-29018000</v>
      </c>
      <c t="n" r="E25" s="5">
        <v>7146000</v>
      </c>
      <c t="n" r="F25" s="5">
        <v>-21872000</v>
      </c>
    </row>
    <row r="26" spans="1:7">
      <c t="s" r="A26" s="3">
        <v>123</v>
      </c>
      <c t="n" r="B26" s="8">
        <v>1671000</v>
      </c>
      <c t="n" r="C26" s="8">
        <v>268728000</v>
      </c>
      <c t="n" r="D26" s="8">
        <v>2885843000</v>
      </c>
      <c t="n" r="E26" s="8">
        <v>-1855890000</v>
      </c>
      <c t="n" r="F26" s="8">
        <v>1300352000</v>
      </c>
      <c t="n" r="G26" s="8">
        <v>130035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7</v>
      </c>
      <c t="s" r="B1" s="2">
        <v>1</v>
      </c>
    </row>
    <row r="2" spans="1:4">
      <c t="s" r="B2" s="2">
        <v>2</v>
      </c>
      <c t="s" r="C2" s="2">
        <v>31</v>
      </c>
      <c t="s" r="D2" s="2">
        <v>81</v>
      </c>
    </row>
    <row r="3" spans="1:4">
      <c t="s" r="A3" s="3">
        <v>478</v>
      </c>
      <c t="n" r="B3" s="6">
        <v>28.1</v>
      </c>
    </row>
    <row r="4" spans="1:4">
      <c t="s" r="A4" s="3">
        <v>479</v>
      </c>
      <c t="n" r="B4" s="10">
        <v>13.5</v>
      </c>
    </row>
    <row r="5" spans="1:4">
      <c t="s" r="A5" s="3">
        <v>480</v>
      </c>
      <c t="n" r="B5" s="10">
        <v>8.699999999999999</v>
      </c>
    </row>
    <row r="6" spans="1:4">
      <c t="s" r="A6" s="3">
        <v>481</v>
      </c>
      <c t="n" r="B6" s="10">
        <v>3.9</v>
      </c>
    </row>
    <row r="7" spans="1:4">
      <c t="s" r="A7" s="3">
        <v>482</v>
      </c>
      <c t="n" r="B7" s="10">
        <v>1.3</v>
      </c>
    </row>
    <row r="8" spans="1:4">
      <c t="s" r="A8" s="3">
        <v>483</v>
      </c>
      <c t="n" r="B8" s="10">
        <v>0.5</v>
      </c>
    </row>
    <row r="9" spans="1:4">
      <c t="s" r="A9" s="3">
        <v>484</v>
      </c>
      <c t="n" r="B9" s="10">
        <v>0.2</v>
      </c>
    </row>
    <row r="10" spans="1:4">
      <c t="s" r="A10" s="3">
        <v>485</v>
      </c>
      <c t="n" r="B10" s="10">
        <v>39.5</v>
      </c>
      <c t="n" r="C10" s="6">
        <v>39.1</v>
      </c>
      <c t="n" r="D10" s="6">
        <v>33.2</v>
      </c>
    </row>
    <row r="11" spans="1:4">
      <c t="s" r="A11" s="3">
        <v>486</v>
      </c>
      <c t="n" r="B11" s="5">
        <v>463</v>
      </c>
    </row>
    <row r="12" spans="1:4">
      <c t="s" r="A12" s="3">
        <v>487</v>
      </c>
      <c t="n" r="B12" s="6">
        <v>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t="s" r="A1" s="1">
        <v>488</v>
      </c>
      <c t="s" r="B1" s="2">
        <v>1</v>
      </c>
    </row>
    <row r="2" spans="1:2">
      <c t="s" r="B2" s="2">
        <v>2</v>
      </c>
    </row>
    <row r="3" spans="1:2">
      <c t="s" r="A3" s="3">
        <v>489</v>
      </c>
      <c t="n" r="B3" s="5">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s>
  <sheetData>
    <row r="1" spans="1:4">
      <c t="s" r="A1" s="1">
        <v>490</v>
      </c>
      <c t="s" r="B1" s="2">
        <v>2</v>
      </c>
      <c t="s" r="C1" s="2">
        <v>31</v>
      </c>
      <c t="s" r="D1" s="2">
        <v>81</v>
      </c>
    </row>
    <row r="2" spans="1:4">
      <c t="s" r="A2" s="3">
        <v>491</v>
      </c>
    </row>
    <row r="3" spans="1:4">
      <c t="s" r="A3" s="3">
        <v>492</v>
      </c>
      <c t="n" r="B3" s="8">
        <v>1848000000</v>
      </c>
      <c t="n" r="C3" s="8">
        <v>1733000000</v>
      </c>
      <c t="n" r="D3" s="8">
        <v>1611000000</v>
      </c>
    </row>
    <row r="4" spans="1:4">
      <c t="s" r="A4" s="3">
        <v>493</v>
      </c>
    </row>
    <row r="5" spans="1:4">
      <c t="s" r="A5" s="3">
        <v>492</v>
      </c>
      <c t="n" r="B5" s="5">
        <v>949000000</v>
      </c>
      <c t="n" r="C5" s="5">
        <v>832000000</v>
      </c>
      <c t="n" r="D5" s="5">
        <v>721000000</v>
      </c>
    </row>
    <row r="6" spans="1:4">
      <c t="s" r="A6" s="3">
        <v>494</v>
      </c>
    </row>
    <row r="7" spans="1:4">
      <c t="s" r="A7" s="3">
        <v>492</v>
      </c>
      <c t="n" r="B7" s="5">
        <v>99000000</v>
      </c>
      <c t="n" r="C7" s="5">
        <v>106000000</v>
      </c>
      <c t="n" r="D7" s="5">
        <v>78000000</v>
      </c>
    </row>
    <row r="8" spans="1:4">
      <c t="s" r="A8" s="3">
        <v>495</v>
      </c>
    </row>
    <row r="9" spans="1:4">
      <c t="s" r="A9" s="3">
        <v>492</v>
      </c>
      <c t="n" r="B9" s="5">
        <v>286000000</v>
      </c>
      <c t="n" r="C9" s="5">
        <v>289000000</v>
      </c>
      <c t="n" r="D9" s="5">
        <v>164000000</v>
      </c>
    </row>
    <row r="10" spans="1:4">
      <c t="s" r="A10" s="3">
        <v>496</v>
      </c>
    </row>
    <row r="11" spans="1:4">
      <c t="s" r="A11" s="3">
        <v>492</v>
      </c>
      <c t="n" r="B11" s="5">
        <v>455000000</v>
      </c>
      <c t="n" r="C11" s="5">
        <v>418000000</v>
      </c>
      <c t="n" r="D11" s="5">
        <v>245000000</v>
      </c>
    </row>
    <row r="12" spans="1:4">
      <c t="s" r="A12" s="3">
        <v>492</v>
      </c>
      <c t="n" r="B12" s="8">
        <v>3636567000</v>
      </c>
      <c t="n" r="C12" s="8">
        <v>3378486000</v>
      </c>
      <c t="n" r="D12" s="8">
        <v>2819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497</v>
      </c>
      <c t="s" r="B1" s="2">
        <v>1</v>
      </c>
    </row>
    <row r="2" spans="1:4">
      <c t="s" r="B2" s="2">
        <v>2</v>
      </c>
      <c t="s" r="C2" s="2">
        <v>31</v>
      </c>
      <c t="s" r="D2" s="2">
        <v>81</v>
      </c>
    </row>
    <row r="3" spans="1:4">
      <c t="s" r="A3" s="3">
        <v>491</v>
      </c>
    </row>
    <row r="4" spans="1:4">
      <c t="s" r="A4" s="3">
        <v>498</v>
      </c>
      <c t="n" r="B4" s="8">
        <v>3665000</v>
      </c>
      <c t="n" r="C4" s="8">
        <v>3687000</v>
      </c>
      <c t="n" r="D4" s="8">
        <v>3456000</v>
      </c>
    </row>
    <row r="5" spans="1:4">
      <c t="s" r="A5" s="3">
        <v>493</v>
      </c>
    </row>
    <row r="6" spans="1:4">
      <c t="s" r="A6" s="3">
        <v>498</v>
      </c>
      <c t="n" r="B6" s="5">
        <v>1451000</v>
      </c>
      <c t="n" r="C6" s="5">
        <v>1394000</v>
      </c>
      <c t="n" r="D6" s="5">
        <v>1231000</v>
      </c>
    </row>
    <row r="7" spans="1:4">
      <c t="s" r="A7" s="3">
        <v>494</v>
      </c>
    </row>
    <row r="8" spans="1:4">
      <c t="s" r="A8" s="3">
        <v>498</v>
      </c>
      <c t="n" r="B8" s="5">
        <v>699000</v>
      </c>
      <c t="n" r="C8" s="5">
        <v>718000</v>
      </c>
      <c t="n" r="D8" s="5">
        <v>537000</v>
      </c>
    </row>
    <row r="9" spans="1:4">
      <c t="s" r="A9" s="3">
        <v>495</v>
      </c>
    </row>
    <row r="10" spans="1:4">
      <c t="s" r="A10" s="3">
        <v>498</v>
      </c>
      <c t="n" r="B10" s="5">
        <v>386000</v>
      </c>
      <c t="n" r="C10" s="5">
        <v>386000</v>
      </c>
      <c t="n" r="D10" s="5">
        <v>391000</v>
      </c>
    </row>
    <row r="11" spans="1:4">
      <c t="s" r="A11" s="3">
        <v>499</v>
      </c>
    </row>
    <row r="12" spans="1:4">
      <c t="s" r="A12" s="3">
        <v>498</v>
      </c>
      <c t="n" r="B12" s="5">
        <v>6201000</v>
      </c>
      <c t="n" r="C12" s="5">
        <v>6185000</v>
      </c>
      <c t="n" r="D12" s="5">
        <v>5615000</v>
      </c>
    </row>
    <row r="13" spans="1:4">
      <c t="s" r="A13" s="3">
        <v>500</v>
      </c>
    </row>
    <row r="14" spans="1:4">
      <c t="s" r="A14" s="3">
        <v>498</v>
      </c>
      <c t="n" r="B14" s="5">
        <v>-13000</v>
      </c>
      <c t="n" r="C14" s="5">
        <v>-20000</v>
      </c>
      <c t="n" r="D14" s="5">
        <v>-30000</v>
      </c>
    </row>
    <row r="15" spans="1:4">
      <c t="s" r="A15" s="3">
        <v>498</v>
      </c>
      <c t="n" r="B15" s="8">
        <v>6187646</v>
      </c>
      <c t="n" r="C15" s="8">
        <v>6165441</v>
      </c>
      <c t="n" r="D15" s="8">
        <v>55845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501</v>
      </c>
      <c t="s" r="B1" s="2">
        <v>1</v>
      </c>
    </row>
    <row r="2" spans="1:4">
      <c t="s" r="B2" s="2">
        <v>2</v>
      </c>
      <c t="s" r="C2" s="2">
        <v>31</v>
      </c>
      <c t="s" r="D2" s="2">
        <v>81</v>
      </c>
    </row>
    <row r="3" spans="1:4">
      <c t="s" r="A3" s="3">
        <v>502</v>
      </c>
    </row>
    <row r="4" spans="1:4">
      <c t="s" r="A4" s="3">
        <v>96</v>
      </c>
      <c t="n" r="B4" s="8">
        <v>477000</v>
      </c>
      <c t="n" r="C4" s="8">
        <v>461000</v>
      </c>
      <c t="n" r="D4" s="8">
        <v>447000</v>
      </c>
    </row>
    <row r="5" spans="1:4">
      <c t="s" r="A5" s="3">
        <v>503</v>
      </c>
    </row>
    <row r="6" spans="1:4">
      <c t="s" r="A6" s="3">
        <v>96</v>
      </c>
      <c t="n" r="B6" s="5">
        <v>163000</v>
      </c>
      <c t="n" r="C6" s="5">
        <v>117000</v>
      </c>
      <c t="n" r="D6" s="5">
        <v>110000</v>
      </c>
    </row>
    <row r="7" spans="1:4">
      <c t="s" r="A7" s="3">
        <v>504</v>
      </c>
    </row>
    <row r="8" spans="1:4">
      <c t="s" r="A8" s="3">
        <v>96</v>
      </c>
      <c t="n" r="B8" s="5">
        <v>36000</v>
      </c>
      <c t="n" r="C8" s="5">
        <v>30000</v>
      </c>
      <c t="n" r="D8" s="5">
        <v>16000</v>
      </c>
    </row>
    <row r="9" spans="1:4">
      <c t="s" r="A9" s="3">
        <v>505</v>
      </c>
    </row>
    <row r="10" spans="1:4">
      <c t="s" r="A10" s="3">
        <v>96</v>
      </c>
      <c t="n" r="B10" s="5">
        <v>40000</v>
      </c>
      <c t="n" r="C10" s="5">
        <v>24000</v>
      </c>
      <c t="n" r="D10" s="5">
        <v>4000</v>
      </c>
    </row>
    <row r="11" spans="1:4">
      <c t="s" r="A11" s="3">
        <v>96</v>
      </c>
      <c t="n" r="B11" s="8">
        <v>715694</v>
      </c>
      <c t="n" r="C11" s="8">
        <v>631542</v>
      </c>
      <c t="n" r="D11" s="8">
        <v>5767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06</v>
      </c>
      <c t="s" r="B1" s="2">
        <v>1</v>
      </c>
    </row>
    <row r="2" spans="1:4">
      <c t="s" r="B2" s="2">
        <v>2</v>
      </c>
      <c t="s" r="C2" s="2">
        <v>31</v>
      </c>
      <c t="s" r="D2" s="2">
        <v>81</v>
      </c>
    </row>
    <row r="3" spans="1:4">
      <c t="s" r="A3" s="3">
        <v>502</v>
      </c>
    </row>
    <row r="4" spans="1:4">
      <c t="s" r="A4" s="3">
        <v>89</v>
      </c>
      <c t="n" r="B4" s="8">
        <v>148000</v>
      </c>
      <c t="n" r="C4" s="8">
        <v>130000</v>
      </c>
      <c t="n" r="D4" s="8">
        <v>116000</v>
      </c>
    </row>
    <row r="5" spans="1:4">
      <c t="s" r="A5" s="3">
        <v>503</v>
      </c>
    </row>
    <row r="6" spans="1:4">
      <c t="s" r="A6" s="3">
        <v>89</v>
      </c>
      <c t="n" r="B6" s="5">
        <v>133000</v>
      </c>
      <c t="n" r="C6" s="5">
        <v>117000</v>
      </c>
      <c t="n" r="D6" s="5">
        <v>97000</v>
      </c>
    </row>
    <row r="7" spans="1:4">
      <c t="s" r="A7" s="3">
        <v>505</v>
      </c>
    </row>
    <row r="8" spans="1:4">
      <c t="s" r="A8" s="3">
        <v>89</v>
      </c>
      <c t="n" r="B8" s="5">
        <v>42000</v>
      </c>
      <c t="n" r="C8" s="5">
        <v>32000</v>
      </c>
      <c t="n" r="D8" s="5">
        <v>29000</v>
      </c>
    </row>
    <row r="9" spans="1:4">
      <c t="s" r="A9" s="3">
        <v>507</v>
      </c>
    </row>
    <row r="10" spans="1:4">
      <c t="s" r="A10" s="3">
        <v>89</v>
      </c>
      <c t="n" r="B10" s="5">
        <v>17000</v>
      </c>
      <c t="n" r="C10" s="5">
        <v>15000</v>
      </c>
      <c t="n" r="D10" s="5">
        <v>11000</v>
      </c>
    </row>
    <row r="11" spans="1:4">
      <c t="s" r="A11" s="3">
        <v>89</v>
      </c>
      <c t="n" r="B11" s="8">
        <v>339613</v>
      </c>
      <c t="n" r="C11" s="8">
        <v>294496</v>
      </c>
      <c t="n" r="D11" s="8">
        <v>253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08</v>
      </c>
      <c t="s" r="B1" s="2">
        <v>509</v>
      </c>
      <c t="s" r="J1" s="2">
        <v>1</v>
      </c>
    </row>
    <row r="2" spans="1:12">
      <c t="s" r="B2" s="2">
        <v>2</v>
      </c>
      <c t="s" r="C2" s="2">
        <v>319</v>
      </c>
      <c t="s" r="D2" s="2">
        <v>4</v>
      </c>
      <c t="s" r="E2" s="2">
        <v>510</v>
      </c>
      <c t="s" r="F2" s="2">
        <v>31</v>
      </c>
      <c t="s" r="G2" s="2">
        <v>511</v>
      </c>
      <c t="s" r="H2" s="2">
        <v>512</v>
      </c>
      <c t="s" r="I2" s="2">
        <v>513</v>
      </c>
      <c t="s" r="J2" s="2">
        <v>2</v>
      </c>
      <c t="s" r="K2" s="2">
        <v>31</v>
      </c>
      <c t="s" r="L2" s="2">
        <v>81</v>
      </c>
    </row>
    <row r="3" spans="1:12">
      <c t="s" r="A3" s="3">
        <v>498</v>
      </c>
      <c t="n" r="B3" s="8">
        <v>1621015</v>
      </c>
      <c t="n" r="C3" s="8">
        <v>1586494</v>
      </c>
      <c t="n" r="D3" s="8">
        <v>1539957</v>
      </c>
      <c t="n" r="E3" s="8">
        <v>1440180</v>
      </c>
      <c t="n" r="F3" s="8">
        <v>1609511</v>
      </c>
      <c t="n" r="G3" s="8">
        <v>1601156</v>
      </c>
      <c t="n" r="H3" s="8">
        <v>1547867</v>
      </c>
      <c t="n" r="I3" s="8">
        <v>1406908</v>
      </c>
      <c t="n" r="J3" s="8">
        <v>6187646</v>
      </c>
      <c t="n" r="K3" s="8">
        <v>6165441</v>
      </c>
      <c t="n" r="L3" s="8">
        <v>5584571</v>
      </c>
    </row>
    <row r="4" spans="1:12">
      <c t="s" r="A4" s="3">
        <v>96</v>
      </c>
      <c t="n" r="B4" s="5">
        <v>192893</v>
      </c>
      <c t="n" r="C4" s="5">
        <v>193846</v>
      </c>
      <c t="n" r="D4" s="5">
        <v>173735</v>
      </c>
      <c t="n" r="E4" s="5">
        <v>155220</v>
      </c>
      <c t="n" r="F4" s="5">
        <v>182905</v>
      </c>
      <c t="n" r="G4" s="5">
        <v>172100</v>
      </c>
      <c t="n" r="H4" s="5">
        <v>159230</v>
      </c>
      <c t="n" r="I4" s="5">
        <v>117307</v>
      </c>
      <c t="n" r="J4" s="5">
        <v>715694</v>
      </c>
      <c t="n" r="K4" s="5">
        <v>631542</v>
      </c>
      <c t="n" r="L4" s="5">
        <v>576708</v>
      </c>
    </row>
    <row r="5" spans="1:12">
      <c t="s" r="A5" s="3">
        <v>101</v>
      </c>
      <c t="n" r="B5" s="8">
        <v>116746</v>
      </c>
      <c t="n" r="C5" s="8">
        <v>115139</v>
      </c>
      <c t="n" r="D5" s="8">
        <v>103419</v>
      </c>
      <c t="n" r="E5" s="8">
        <v>91932</v>
      </c>
      <c t="n" r="F5" s="8">
        <v>110306</v>
      </c>
      <c t="n" r="G5" s="8">
        <v>102414</v>
      </c>
      <c t="n" r="H5" s="8">
        <v>93408</v>
      </c>
      <c t="n" r="I5" s="8">
        <v>68664</v>
      </c>
      <c t="n" r="J5" s="8">
        <v>427235</v>
      </c>
      <c t="n" r="K5" s="8">
        <v>374792</v>
      </c>
      <c t="n" r="L5" s="8">
        <v>342382</v>
      </c>
    </row>
    <row r="6" spans="1:12">
      <c t="s" r="A6" s="3">
        <v>103</v>
      </c>
      <c t="n" r="B6" s="9">
        <v>1.02</v>
      </c>
      <c t="n" r="C6" s="8">
        <v>1</v>
      </c>
      <c t="n" r="D6" s="9">
        <v>0.89</v>
      </c>
      <c t="n" r="E6" s="9">
        <v>0.79</v>
      </c>
      <c t="n" r="F6" s="9">
        <v>0.9399999999999999</v>
      </c>
      <c t="n" r="G6" s="9">
        <v>0.87</v>
      </c>
      <c t="n" r="H6" s="9">
        <v>0.8</v>
      </c>
      <c t="n" r="I6" s="9">
        <v>0.59</v>
      </c>
      <c t="n" r="J6" s="9">
        <v>3.69</v>
      </c>
      <c t="n" r="K6" s="9">
        <v>3.2</v>
      </c>
      <c t="n" r="L6" s="9">
        <v>2.92</v>
      </c>
    </row>
    <row r="7" spans="1:12">
      <c t="s" r="A7" s="3">
        <v>105</v>
      </c>
      <c t="n" r="B7" s="9">
        <v>1.01</v>
      </c>
      <c t="n" r="C7" s="9">
        <v>0.99</v>
      </c>
      <c t="n" r="D7" s="9">
        <v>0.88</v>
      </c>
      <c t="n" r="E7" s="9">
        <v>0.78</v>
      </c>
      <c t="n" r="F7" s="9">
        <v>0.93</v>
      </c>
      <c t="n" r="G7" s="9">
        <v>0.87</v>
      </c>
      <c t="n" r="H7" s="9">
        <v>0.79</v>
      </c>
      <c t="n" r="I7" s="9">
        <v>0.58</v>
      </c>
      <c t="n" r="J7" s="9">
        <v>3.66</v>
      </c>
      <c t="n" r="K7" s="9">
        <v>3.16</v>
      </c>
      <c t="n" r="L7" s="9">
        <v>2.8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1</v>
      </c>
      <c t="s" r="D2" s="2">
        <v>81</v>
      </c>
    </row>
    <row r="3" spans="1:4">
      <c t="s" r="A3" s="3">
        <v>515</v>
      </c>
      <c t="n" r="B3" s="6">
        <v>9.5</v>
      </c>
      <c t="n" r="C3" s="6">
        <v>8.1</v>
      </c>
      <c t="n" r="D3" s="6">
        <v>6.6</v>
      </c>
    </row>
    <row r="4" spans="1:4">
      <c t="s" r="A4" s="3">
        <v>516</v>
      </c>
      <c t="n" r="B4" s="10">
        <v>9.5</v>
      </c>
      <c t="n" r="C4" s="5">
        <v>19</v>
      </c>
      <c t="n" r="D4" s="5">
        <v>14</v>
      </c>
    </row>
    <row r="5" spans="1:4">
      <c t="s" r="A5" s="3">
        <v>517</v>
      </c>
      <c t="n" r="B5" s="10">
        <v>-9.1</v>
      </c>
      <c t="n" r="C5" s="10">
        <v>-17.6</v>
      </c>
      <c t="n" r="D5" s="10">
        <v>-12.5</v>
      </c>
    </row>
    <row r="6" spans="1:4">
      <c t="s" r="A6" s="3">
        <v>518</v>
      </c>
      <c t="n" r="B6" s="6">
        <v>9.9</v>
      </c>
      <c t="n" r="C6" s="6">
        <v>9.5</v>
      </c>
      <c t="n" r="D6" s="6">
        <v>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4</v>
      </c>
      <c t="s" r="B1" s="2">
        <v>1</v>
      </c>
    </row>
    <row r="2" spans="1:4">
      <c t="s" r="B2" s="2">
        <v>2</v>
      </c>
      <c t="s" r="C2" s="2">
        <v>31</v>
      </c>
      <c t="s" r="D2" s="2">
        <v>81</v>
      </c>
    </row>
    <row r="3" spans="1:4">
      <c t="s" r="A3" s="3">
        <v>110</v>
      </c>
    </row>
    <row r="4" spans="1:4">
      <c t="s" r="A4" s="3">
        <v>125</v>
      </c>
      <c t="n" r="B4" s="9">
        <v>0.84</v>
      </c>
      <c t="n" r="C4" s="9">
        <v>0.8</v>
      </c>
      <c t="n" r="D4" s="9">
        <v>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1</v>
      </c>
      <c t="s" r="D2" s="2">
        <v>81</v>
      </c>
    </row>
    <row r="3" spans="1:4">
      <c t="s" r="A3" s="7">
        <v>127</v>
      </c>
    </row>
    <row r="4" spans="1:4">
      <c t="s" r="A4" s="3">
        <v>101</v>
      </c>
      <c t="n" r="B4" s="8">
        <v>427235000</v>
      </c>
      <c t="n" r="C4" s="8">
        <v>374792000</v>
      </c>
      <c t="n" r="D4" s="8">
        <v>342382000</v>
      </c>
    </row>
    <row r="5" spans="1:4">
      <c t="s" r="A5" s="7">
        <v>128</v>
      </c>
    </row>
    <row r="6" spans="1:4">
      <c t="s" r="A6" s="3">
        <v>89</v>
      </c>
      <c t="n" r="B6" s="5">
        <v>339613000</v>
      </c>
      <c t="n" r="C6" s="5">
        <v>294496000</v>
      </c>
      <c t="n" r="D6" s="5">
        <v>253380000</v>
      </c>
    </row>
    <row r="7" spans="1:4">
      <c t="s" r="A7" s="3">
        <v>119</v>
      </c>
      <c t="n" r="B7" s="5">
        <v>37228000</v>
      </c>
      <c t="n" r="C7" s="5">
        <v>35333000</v>
      </c>
      <c t="n" r="D7" s="5">
        <v>32354000</v>
      </c>
    </row>
    <row r="8" spans="1:4">
      <c t="s" r="A8" s="3">
        <v>129</v>
      </c>
      <c t="n" r="B8" s="5">
        <v>-1281000</v>
      </c>
      <c t="n" r="C8" s="5">
        <v>-6342000</v>
      </c>
      <c t="n" r="D8" s="5">
        <v>-5334000</v>
      </c>
    </row>
    <row r="9" spans="1:4">
      <c t="s" r="A9" s="3">
        <v>130</v>
      </c>
      <c t="n" r="B9" s="5">
        <v>80427000</v>
      </c>
      <c t="n" r="C9" s="5">
        <v>79343000</v>
      </c>
      <c t="n" r="D9" s="5">
        <v>48076000</v>
      </c>
    </row>
    <row r="10" spans="1:4">
      <c t="s" r="A10" s="7">
        <v>131</v>
      </c>
    </row>
    <row r="11" spans="1:4">
      <c t="s" r="A11" s="3">
        <v>132</v>
      </c>
      <c t="n" r="B11" s="5">
        <v>-747000</v>
      </c>
      <c t="n" r="C11" s="5">
        <v>-85276000</v>
      </c>
      <c t="n" r="D11" s="5">
        <v>-102508000</v>
      </c>
    </row>
    <row r="12" spans="1:4">
      <c t="s" r="A12" s="3">
        <v>133</v>
      </c>
      <c t="n" r="B12" s="5">
        <v>3055000</v>
      </c>
      <c t="n" r="C12" s="5">
        <v>-72291000</v>
      </c>
      <c t="n" r="D12" s="5">
        <v>-5381000</v>
      </c>
    </row>
    <row r="13" spans="1:4">
      <c t="s" r="A13" s="3">
        <v>38</v>
      </c>
      <c t="n" r="B13" s="5">
        <v>-17735000</v>
      </c>
      <c t="n" r="C13" s="5">
        <v>-29793000</v>
      </c>
      <c t="n" r="D13" s="5">
        <v>-23254000</v>
      </c>
    </row>
    <row r="14" spans="1:4">
      <c t="s" r="A14" s="3">
        <v>53</v>
      </c>
      <c t="n" r="B14" s="5">
        <v>8600000</v>
      </c>
      <c t="n" r="C14" s="5">
        <v>15284000</v>
      </c>
      <c t="n" r="D14" s="5">
        <v>11530000</v>
      </c>
    </row>
    <row r="15" spans="1:4">
      <c t="s" r="A15" s="3">
        <v>54</v>
      </c>
      <c t="n" r="B15" s="5">
        <v>7502000</v>
      </c>
      <c t="n" r="C15" s="5">
        <v>28498000</v>
      </c>
      <c t="n" r="D15" s="5">
        <v>20779000</v>
      </c>
    </row>
    <row r="16" spans="1:4">
      <c t="s" r="A16" s="3">
        <v>134</v>
      </c>
      <c t="n" r="B16" s="5">
        <v>-10589000</v>
      </c>
      <c t="n" r="C16" s="5">
        <v>12735000</v>
      </c>
      <c t="n" r="D16" s="5">
        <v>2327000</v>
      </c>
    </row>
    <row r="17" spans="1:4">
      <c t="s" r="A17" s="3">
        <v>135</v>
      </c>
      <c t="n" r="B17" s="5">
        <v>873308000</v>
      </c>
      <c t="n" r="C17" s="5">
        <v>646779000</v>
      </c>
      <c t="n" r="D17" s="5">
        <v>574351000</v>
      </c>
    </row>
    <row r="18" spans="1:4">
      <c t="s" r="A18" s="7">
        <v>136</v>
      </c>
    </row>
    <row r="19" spans="1:4">
      <c t="s" r="A19" s="3">
        <v>137</v>
      </c>
      <c t="n" r="B19" s="5">
        <v>-725122000</v>
      </c>
      <c t="n" r="C19" s="5">
        <v>-808569000</v>
      </c>
      <c t="n" r="D19" s="5">
        <v>-493431000</v>
      </c>
    </row>
    <row r="20" spans="1:4">
      <c t="s" r="A20" s="3">
        <v>138</v>
      </c>
      <c t="n" r="B20" s="5">
        <v>168686000</v>
      </c>
      <c t="n" r="C20" s="5">
        <v>148859000</v>
      </c>
      <c t="n" r="D20" s="5">
        <v>50927000</v>
      </c>
    </row>
    <row r="21" spans="1:4">
      <c t="s" r="A21" s="3">
        <v>139</v>
      </c>
      <c t="n" r="B21" s="5">
        <v>-20096000</v>
      </c>
      <c t="n" r="C21" s="5">
        <v>29000</v>
      </c>
      <c t="n" r="D21" s="5">
        <v>-37000</v>
      </c>
    </row>
    <row r="22" spans="1:4">
      <c t="s" r="A22" s="3">
        <v>140</v>
      </c>
      <c t="n" r="B22" s="5">
        <v>-576532000</v>
      </c>
      <c t="n" r="C22" s="5">
        <v>-659681000</v>
      </c>
      <c t="n" r="D22" s="8">
        <v>-442541000</v>
      </c>
    </row>
    <row r="23" spans="1:4">
      <c t="s" r="A23" s="7">
        <v>141</v>
      </c>
    </row>
    <row r="24" spans="1:4">
      <c t="s" r="A24" s="3">
        <v>142</v>
      </c>
      <c t="n" r="B24" s="5">
        <v>349129000</v>
      </c>
      <c t="n" r="C24" s="5">
        <v>499642000</v>
      </c>
      <c t="s" r="D24" s="3">
        <v>52</v>
      </c>
    </row>
    <row r="25" spans="1:4">
      <c t="s" r="A25" s="3">
        <v>143</v>
      </c>
      <c t="n" r="B25" s="5">
        <v>-250000000</v>
      </c>
      <c t="n" r="C25" s="5">
        <v>-250000000</v>
      </c>
      <c t="n" r="D25" s="8">
        <v>-100000000</v>
      </c>
    </row>
    <row r="26" spans="1:4">
      <c t="s" r="A26" s="3">
        <v>144</v>
      </c>
      <c t="n" r="B26" s="5">
        <v>2110800000</v>
      </c>
      <c t="n" r="C26" s="5">
        <v>2092193000</v>
      </c>
      <c t="n" r="D26" s="5">
        <v>1933753000</v>
      </c>
    </row>
    <row r="27" spans="1:4">
      <c t="s" r="A27" s="3">
        <v>145</v>
      </c>
      <c t="n" r="B27" s="5">
        <v>-2138466000</v>
      </c>
      <c t="n" r="C27" s="5">
        <v>-2110749000</v>
      </c>
      <c t="n" r="D27" s="5">
        <v>-1811177000</v>
      </c>
    </row>
    <row r="28" spans="1:4">
      <c t="s" r="A28" s="3">
        <v>146</v>
      </c>
      <c t="n" r="B28" s="5">
        <v>-262275000</v>
      </c>
      <c t="n" r="C28" s="5">
        <v>-125000000</v>
      </c>
      <c t="n" r="D28" s="5">
        <v>-114723000</v>
      </c>
    </row>
    <row r="29" spans="1:4">
      <c t="s" r="A29" s="3">
        <v>147</v>
      </c>
      <c t="n" r="B29" s="5">
        <v>2978000</v>
      </c>
      <c t="n" r="C29" s="5">
        <v>7324000</v>
      </c>
      <c t="n" r="D29" s="5">
        <v>9403000</v>
      </c>
    </row>
    <row r="30" spans="1:4">
      <c t="s" r="A30" s="3">
        <v>148</v>
      </c>
      <c t="n" r="B30" s="5">
        <v>-24850000</v>
      </c>
      <c t="n" r="C30" s="5">
        <v>-23419000</v>
      </c>
      <c t="n" r="D30" s="5">
        <v>-17963000</v>
      </c>
    </row>
    <row r="31" spans="1:4">
      <c t="s" r="A31" s="3">
        <v>117</v>
      </c>
      <c t="n" r="B31" s="5">
        <v>12877000</v>
      </c>
      <c t="n" r="C31" s="5">
        <v>16645000</v>
      </c>
      <c t="n" r="D31" s="5">
        <v>21950000</v>
      </c>
    </row>
    <row r="32" spans="1:4">
      <c t="s" r="A32" s="3">
        <v>149</v>
      </c>
      <c t="n" r="B32" s="5">
        <v>-97364000</v>
      </c>
      <c t="n" r="C32" s="5">
        <v>-93604000</v>
      </c>
      <c t="n" r="D32" s="5">
        <v>-52811000</v>
      </c>
    </row>
    <row r="33" spans="1:4">
      <c t="s" r="A33" s="3">
        <v>150</v>
      </c>
      <c t="n" r="B33" s="5">
        <v>-297171000</v>
      </c>
      <c t="n" r="C33" s="5">
        <v>13032000</v>
      </c>
      <c t="n" r="D33" s="5">
        <v>-131568000</v>
      </c>
    </row>
    <row r="34" spans="1:4">
      <c t="s" r="A34" s="3">
        <v>151</v>
      </c>
      <c t="n" r="B34" s="5">
        <v>-395000</v>
      </c>
      <c t="n" r="C34" s="5">
        <v>130000</v>
      </c>
      <c t="n" r="D34" s="5">
        <v>242000</v>
      </c>
    </row>
    <row r="35" spans="1:4">
      <c t="s" r="A35" s="3">
        <v>152</v>
      </c>
      <c t="n" r="B35" s="5">
        <v>5961000</v>
      </c>
      <c t="n" r="C35" s="5">
        <v>5831000</v>
      </c>
      <c t="n" r="D35" s="5">
        <v>5589000</v>
      </c>
    </row>
    <row r="36" spans="1:4">
      <c t="s" r="A36" s="3">
        <v>153</v>
      </c>
      <c t="n" r="B36" s="5">
        <v>5566000</v>
      </c>
      <c t="n" r="C36" s="5">
        <v>5961000</v>
      </c>
      <c t="n" r="D36" s="5">
        <v>5831000</v>
      </c>
    </row>
    <row r="37" spans="1:4">
      <c t="s" r="A37" s="7">
        <v>154</v>
      </c>
    </row>
    <row r="38" spans="1:4">
      <c t="s" r="A38" s="3">
        <v>155</v>
      </c>
      <c t="n" r="B38" s="5">
        <v>27245000</v>
      </c>
      <c t="n" r="C38" s="5">
        <v>26685000</v>
      </c>
      <c t="n" r="D38" s="5">
        <v>24722000</v>
      </c>
    </row>
    <row r="39" spans="1:4">
      <c t="s" r="A39" s="3">
        <v>100</v>
      </c>
      <c t="n" r="B39" s="8">
        <v>163304000</v>
      </c>
      <c t="n" r="C39" s="8">
        <v>192955000</v>
      </c>
      <c t="n" r="D39" s="8">
        <v>14196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7">
        <v>157</v>
      </c>
    </row>
    <row r="4" spans="1:2">
      <c t="s" r="A4" s="3">
        <v>158</v>
      </c>
      <c t="s" r="B4" s="3">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7">
        <v>157</v>
      </c>
    </row>
    <row r="4" spans="1:2">
      <c t="s" r="A4" s="3">
        <v>161</v>
      </c>
      <c t="s" r="B4" s="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Earn</vt:lpstr>
      <vt:lpstr>Consolidated Statements of Stoc</vt:lpstr>
      <vt:lpstr>Consolidated Statements of Sto6</vt:lpstr>
      <vt:lpstr>Consolidated Statements of Cash</vt:lpstr>
      <vt:lpstr>Note 1 - Business</vt:lpstr>
      <vt:lpstr>Note 2 - Summary of Significant</vt:lpstr>
      <vt:lpstr>Note 3 - Financing Arrangements</vt:lpstr>
      <vt:lpstr>Note 4 - Derivative Financial I</vt:lpstr>
      <vt:lpstr>Note 5 - Capital Stock</vt:lpstr>
      <vt:lpstr>Note 6 - Share-based Compensati</vt:lpstr>
      <vt:lpstr>Note 7 - Income Taxes</vt:lpstr>
      <vt:lpstr>Note 8 - Employee Benefit Plans</vt:lpstr>
      <vt:lpstr>Note 9 - Fair Value Measurement</vt:lpstr>
      <vt:lpstr>Note 10 - Commitments and Conti</vt:lpstr>
      <vt:lpstr>Note 11 - Segment Information</vt:lpstr>
      <vt:lpstr>Note 12 - Quarterly Financial I</vt:lpstr>
      <vt:lpstr>Schedule II - Valuation and Qua</vt:lpstr>
      <vt:lpstr>Significant Accounting Policies</vt:lpstr>
      <vt:lpstr>Note 2 - Summary of Significa22</vt:lpstr>
      <vt:lpstr>Note 3 - Financing Arrangemen23</vt:lpstr>
      <vt:lpstr>Note 6 - Share-based Compensa24</vt:lpstr>
      <vt:lpstr>Note 7 - Income Taxes (Tables)</vt:lpstr>
      <vt:lpstr>Note 9 - Fair Value Measureme26</vt:lpstr>
      <vt:lpstr>Note 11 - Segment Information (</vt:lpstr>
      <vt:lpstr>Note 12 - Quarterly Financial28</vt:lpstr>
      <vt:lpstr>Schedule II - Valuation and Q29</vt:lpstr>
      <vt:lpstr>Note 1 - Business (Details Text</vt:lpstr>
      <vt:lpstr>Note 2 - Summary of Significa31</vt:lpstr>
      <vt:lpstr>Note 2 - Basic and Diluted Earn</vt:lpstr>
      <vt:lpstr>Note 3 - Financing Arrangemen33</vt:lpstr>
      <vt:lpstr>Note 3 - Outstanding Borrowings</vt:lpstr>
      <vt:lpstr>Note 4 - Derivative Financial35</vt:lpstr>
      <vt:lpstr>Note 5 - Capital Stock (Details</vt:lpstr>
      <vt:lpstr>Note 6 - Share-based Compensa37</vt:lpstr>
      <vt:lpstr>Note 6 - Components of Share-ba</vt:lpstr>
      <vt:lpstr>Note 6 - Restricted Share Units</vt:lpstr>
      <vt:lpstr>Note 6 - Performance Share Unit</vt:lpstr>
      <vt:lpstr>Note 6 - Stock Options (Details</vt:lpstr>
      <vt:lpstr>Note 7 - Income Taxes (Details </vt:lpstr>
      <vt:lpstr>Note 7 - Current and Deferred I</vt:lpstr>
      <vt:lpstr>Note 7 - Reconciliation of Inco</vt:lpstr>
      <vt:lpstr>Note 7 - Deferred Tax Assets an</vt:lpstr>
      <vt:lpstr>Note 7 - Unrecongnized Tax Bene</vt:lpstr>
      <vt:lpstr>Note 8 - Employee Benefit Pla47</vt:lpstr>
      <vt:lpstr>Note 9 - Fair Value Measureme48</vt:lpstr>
      <vt:lpstr>Note 9 - Assets and Liabilities</vt:lpstr>
      <vt:lpstr>Note 10 - Commitments and Con50</vt:lpstr>
      <vt:lpstr>Note 11 - Segment Information51</vt:lpstr>
      <vt:lpstr>Note 11 - Assets (Details)</vt:lpstr>
      <vt:lpstr>Note 11 - Operating Revenues (D</vt:lpstr>
      <vt:lpstr>Note 11 - Operating Income (Det</vt:lpstr>
      <vt:lpstr>Note 11 - Depreciation and Amor</vt:lpstr>
      <vt:lpstr>Note 12 - Operating Results by </vt:lpstr>
      <vt:lpstr>Schedule II - Valuation and Q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9:14Z</dcterms:created>
  <dcterms:modified xmlns:dcterms="http://purl.org/dc/terms/" xmlns:xsi="http://www.w3.org/2001/XMLSchema-instance" xsi:type="dcterms:W3CDTF">2016-02-23T16:39:14Z</dcterms:modified>
  <dc:title xmlns:dc="http://purl.org/dc/elements/1.1/">Untitled</dc:title>
  <dc:description xmlns:dc="http://purl.org/dc/elements/1.1/"/>
  <dc:subject xmlns:dc="http://purl.org/dc/elements/1.1/"/>
  <cp:keywords/>
  <cp:category/>
</cp:coreProperties>
</file>